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c Consolidated Statemen"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1. Organization and Nature of O" sheetId="7" state="visible" r:id="rId7"/>
    <sheet xmlns:r="http://schemas.openxmlformats.org/officeDocument/2006/relationships" name="2. Summary of Significant Accou" sheetId="8" state="visible" r:id="rId8"/>
    <sheet xmlns:r="http://schemas.openxmlformats.org/officeDocument/2006/relationships" name="3. Business Combination" sheetId="9" state="visible" r:id="rId9"/>
    <sheet xmlns:r="http://schemas.openxmlformats.org/officeDocument/2006/relationships" name="4. Accrued Payroll Taxes" sheetId="10" state="visible" r:id="rId10"/>
    <sheet xmlns:r="http://schemas.openxmlformats.org/officeDocument/2006/relationships" name="5. Notes Payable - Related Part" sheetId="11" state="visible" r:id="rId11"/>
    <sheet xmlns:r="http://schemas.openxmlformats.org/officeDocument/2006/relationships" name="6. Convertible Note Payable - R" sheetId="12" state="visible" r:id="rId12"/>
    <sheet xmlns:r="http://schemas.openxmlformats.org/officeDocument/2006/relationships" name="7. Related Party Transactions" sheetId="13" state="visible" r:id="rId13"/>
    <sheet xmlns:r="http://schemas.openxmlformats.org/officeDocument/2006/relationships" name="8. Preferred Stock" sheetId="14" state="visible" r:id="rId14"/>
    <sheet xmlns:r="http://schemas.openxmlformats.org/officeDocument/2006/relationships" name="9. Commitments and Contingencie" sheetId="15" state="visible" r:id="rId15"/>
    <sheet xmlns:r="http://schemas.openxmlformats.org/officeDocument/2006/relationships" name="10. Subsequent Events" sheetId="16" state="visible" r:id="rId16"/>
    <sheet xmlns:r="http://schemas.openxmlformats.org/officeDocument/2006/relationships" name="2. Summary of Significant Acc_2" sheetId="17" state="visible" r:id="rId17"/>
    <sheet xmlns:r="http://schemas.openxmlformats.org/officeDocument/2006/relationships" name="2. Summary of Significant Acc_3" sheetId="18" state="visible" r:id="rId18"/>
    <sheet xmlns:r="http://schemas.openxmlformats.org/officeDocument/2006/relationships" name="3. Business Combination (Tables" sheetId="19" state="visible" r:id="rId19"/>
    <sheet xmlns:r="http://schemas.openxmlformats.org/officeDocument/2006/relationships" name="9. Commitments and Contingenc_2" sheetId="20" state="visible" r:id="rId20"/>
    <sheet xmlns:r="http://schemas.openxmlformats.org/officeDocument/2006/relationships" name="1. Organization and Nature of_2" sheetId="21" state="visible" r:id="rId21"/>
    <sheet xmlns:r="http://schemas.openxmlformats.org/officeDocument/2006/relationships" name="2. Summary of Significant Acc_4" sheetId="22" state="visible" r:id="rId22"/>
    <sheet xmlns:r="http://schemas.openxmlformats.org/officeDocument/2006/relationships" name="3. Business Combination (Detail" sheetId="23" state="visible" r:id="rId23"/>
    <sheet xmlns:r="http://schemas.openxmlformats.org/officeDocument/2006/relationships" name="3. Business Combination (Deta_2" sheetId="24" state="visible" r:id="rId24"/>
    <sheet xmlns:r="http://schemas.openxmlformats.org/officeDocument/2006/relationships" name="3. Business Combination (Deta_3" sheetId="25" state="visible" r:id="rId25"/>
    <sheet xmlns:r="http://schemas.openxmlformats.org/officeDocument/2006/relationships" name="4. Accrued Payroll Taxes (Detai" sheetId="26" state="visible" r:id="rId26"/>
    <sheet xmlns:r="http://schemas.openxmlformats.org/officeDocument/2006/relationships" name="5. Notes Payable - Related Pa_2" sheetId="27" state="visible" r:id="rId27"/>
    <sheet xmlns:r="http://schemas.openxmlformats.org/officeDocument/2006/relationships" name="6. Convertible Note Payable -_2" sheetId="28" state="visible" r:id="rId28"/>
    <sheet xmlns:r="http://schemas.openxmlformats.org/officeDocument/2006/relationships" name="7. Related Party Transactions (" sheetId="29" state="visible" r:id="rId29"/>
    <sheet xmlns:r="http://schemas.openxmlformats.org/officeDocument/2006/relationships" name="8. Preferred Stock (Details Nar" sheetId="30" state="visible" r:id="rId30"/>
    <sheet xmlns:r="http://schemas.openxmlformats.org/officeDocument/2006/relationships" name="9. Commitments and Contingenc_3" sheetId="31" state="visible" r:id="rId31"/>
  </sheets>
  <definedNames/>
  <calcPr calcId="124519" fullCalcOnLoad="1"/>
</workbook>
</file>

<file path=xl/sharedStrings.xml><?xml version="1.0" encoding="utf-8"?>
<sst xmlns="http://schemas.openxmlformats.org/spreadsheetml/2006/main" uniqueCount="301">
  <si>
    <t>Cover - shares</t>
  </si>
  <si>
    <t>6 Months Ended</t>
  </si>
  <si>
    <t>Dec. 31, 2019</t>
  </si>
  <si>
    <t>Apr. 08, 2020</t>
  </si>
  <si>
    <t>Cover [Abstract]</t>
  </si>
  <si>
    <t>Document Type</t>
  </si>
  <si>
    <t>10-Q</t>
  </si>
  <si>
    <t>Amendment Flag</t>
  </si>
  <si>
    <t>false</t>
  </si>
  <si>
    <t>Document Period End Date</t>
  </si>
  <si>
    <t>Dec. 31,
		2019</t>
  </si>
  <si>
    <t>Document Fiscal Period Focus</t>
  </si>
  <si>
    <t>Q2</t>
  </si>
  <si>
    <t>Document Fiscal Year Focus</t>
  </si>
  <si>
    <t>2020</t>
  </si>
  <si>
    <t>Current Fiscal Year End Date</t>
  </si>
  <si>
    <t>--06-30</t>
  </si>
  <si>
    <t>Entity File Number</t>
  </si>
  <si>
    <t>000-12641</t>
  </si>
  <si>
    <t>Entity Registrant Name</t>
  </si>
  <si>
    <t>DALRADA FINANCIAL CORP</t>
  </si>
  <si>
    <t>Entity Central Index Key</t>
  </si>
  <si>
    <t>0000725394</t>
  </si>
  <si>
    <t>Entity Current Reporting Status</t>
  </si>
  <si>
    <t>No</t>
  </si>
  <si>
    <t>Entity Interactive Data Current</t>
  </si>
  <si>
    <t>Entity Filer Category</t>
  </si>
  <si>
    <t>Non-accelerated Filer</t>
  </si>
  <si>
    <t>Entity Small Business</t>
  </si>
  <si>
    <t>true</t>
  </si>
  <si>
    <t>Entity Emerging Growth Company</t>
  </si>
  <si>
    <t>Entity Shell Company</t>
  </si>
  <si>
    <t>Entity Common Stock, Shares Outstanding</t>
  </si>
  <si>
    <t>Incorporation state</t>
  </si>
  <si>
    <t>DE</t>
  </si>
  <si>
    <t>Condensed Consolidated Balance Sheets (Unaudited) - USD ($)</t>
  </si>
  <si>
    <t>Jun. 30, 2019</t>
  </si>
  <si>
    <t>Current assets</t>
  </si>
  <si>
    <t>Cash and cash equivalents</t>
  </si>
  <si>
    <t>Accounts receivable, net</t>
  </si>
  <si>
    <t>Other receivables</t>
  </si>
  <si>
    <t>Inventories</t>
  </si>
  <si>
    <t>Prepaid expenses and deposits</t>
  </si>
  <si>
    <t>Due from related party</t>
  </si>
  <si>
    <t>Total current assets</t>
  </si>
  <si>
    <t>Property and equipment, net</t>
  </si>
  <si>
    <t>Goodwill</t>
  </si>
  <si>
    <t>Right of use asset, net</t>
  </si>
  <si>
    <t>Total assets</t>
  </si>
  <si>
    <t>Current liabilities</t>
  </si>
  <si>
    <t>Accounts payable</t>
  </si>
  <si>
    <t>Accrued liabilities</t>
  </si>
  <si>
    <t>Accrued payroll taxes, penalties and interest</t>
  </si>
  <si>
    <t>Accounts payable and accrued liabilities - related parties</t>
  </si>
  <si>
    <t>Deferred revenue</t>
  </si>
  <si>
    <t>Notes payable - related parties</t>
  </si>
  <si>
    <t>Convertible notes payable - related party</t>
  </si>
  <si>
    <t>Total Current Liabilities</t>
  </si>
  <si>
    <t>Right of use liability</t>
  </si>
  <si>
    <t>Total liabilities</t>
  </si>
  <si>
    <t>Commitments and contingencies (Note 8)</t>
  </si>
  <si>
    <t xml:space="preserve"> </t>
  </si>
  <si>
    <t>STOCKHOLDERS' DEFICIT</t>
  </si>
  <si>
    <t>Preferred stock, $0.01 par value, 100,000 shares authorized, 5,000 and no shares issued and outstanding at December 31, 2019 and June 30, 2019, respectively</t>
  </si>
  <si>
    <t>Common stock, $0.005 par value, 1,000,000,000 shares authorized, 54,399,128 shares and 48,281,128 shares issued and outstanding at December 31, 2019 and June 30, 2019, respectively</t>
  </si>
  <si>
    <t>Additional paid-in capital</t>
  </si>
  <si>
    <t>Accumulated deficit</t>
  </si>
  <si>
    <t>Accumulated other comprehensive income</t>
  </si>
  <si>
    <t>Total stockholders' deficit</t>
  </si>
  <si>
    <t>Total liabilities and stockholders' deficit</t>
  </si>
  <si>
    <t>Condensed Consolidated Balance Sheets (Unaudited)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 .005</t>
  </si>
  <si>
    <t>Common stock, shares issued</t>
  </si>
  <si>
    <t>Common stock, shares outstanding</t>
  </si>
  <si>
    <t>Condensec Consolidated Statements of Operations (Unaudited) - USD ($)</t>
  </si>
  <si>
    <t>3 Months Ended</t>
  </si>
  <si>
    <t>Dec. 31, 2018</t>
  </si>
  <si>
    <t>Income Statement [Abstract]</t>
  </si>
  <si>
    <t>Revenue</t>
  </si>
  <si>
    <t>Cost of revenue</t>
  </si>
  <si>
    <t>Gross profit</t>
  </si>
  <si>
    <t>Operating expenses:</t>
  </si>
  <si>
    <t>Selling, general and administrative</t>
  </si>
  <si>
    <t>Research and development</t>
  </si>
  <si>
    <t>Expenses incurred on terminated acquisition</t>
  </si>
  <si>
    <t>Total operating expenses</t>
  </si>
  <si>
    <t>Loss from operations</t>
  </si>
  <si>
    <t>Other income (expense):</t>
  </si>
  <si>
    <t>Interest expense</t>
  </si>
  <si>
    <t>Gain on expiration of accrued tax liability</t>
  </si>
  <si>
    <t>Gain (loss) on foreign exchange</t>
  </si>
  <si>
    <t>Total other income (expenses)</t>
  </si>
  <si>
    <t>Net loss before taxes</t>
  </si>
  <si>
    <t>Income taxes</t>
  </si>
  <si>
    <t>Net income (loss)</t>
  </si>
  <si>
    <t>Foreign currency translation</t>
  </si>
  <si>
    <t>Comprehensive loss</t>
  </si>
  <si>
    <t>Net loss per share - basic</t>
  </si>
  <si>
    <t>Net loss per share - diluted</t>
  </si>
  <si>
    <t>Weighted average common shares outstanding - basic</t>
  </si>
  <si>
    <t>Weighted average common shares outstanding - diluted</t>
  </si>
  <si>
    <t>Condensed Consolidated Statements of Changes in Stockholders' Deficit (Unaudited) - USD ($)</t>
  </si>
  <si>
    <t>Preferred Stock</t>
  </si>
  <si>
    <t>Common Stock</t>
  </si>
  <si>
    <t>Additional Paid-In Capital</t>
  </si>
  <si>
    <t>Retained Earnings / Accumulated Deficit</t>
  </si>
  <si>
    <t>Other Comprehensive Income / Loss</t>
  </si>
  <si>
    <t>Total</t>
  </si>
  <si>
    <t>Beginning balance, shares at Jun. 30, 2018</t>
  </si>
  <si>
    <t>Beginning balance, value at Jun. 30, 2018</t>
  </si>
  <si>
    <t>Net loss</t>
  </si>
  <si>
    <t>Ending balance, shares at Sep. 30, 2018</t>
  </si>
  <si>
    <t>Ending balance, value at Sep. 30, 2018</t>
  </si>
  <si>
    <t>Ending balance, shares at Dec. 31, 2018</t>
  </si>
  <si>
    <t>Ending balance, value at Dec. 31, 2018</t>
  </si>
  <si>
    <t>Beginning balance, shares at Sep. 30, 2018</t>
  </si>
  <si>
    <t>Beginning balance, value at Sep. 30, 2018</t>
  </si>
  <si>
    <t>Beginning balance, shares at Jun. 30, 2019</t>
  </si>
  <si>
    <t>Beginning balance, value at Jun. 30, 2019</t>
  </si>
  <si>
    <t>Ending balance, shares at Sep. 30, 2019</t>
  </si>
  <si>
    <t>Ending balance, value at Sep. 30, 2019</t>
  </si>
  <si>
    <t>Ending balance, shares at Dec. 31, 2019</t>
  </si>
  <si>
    <t>Ending balance, value at Dec. 31, 2019</t>
  </si>
  <si>
    <t>Beginning balance, shares at Sep. 30, 2019</t>
  </si>
  <si>
    <t>Beginning balance, value at Sep. 30, 2019</t>
  </si>
  <si>
    <t>Conversion of related party payable to preferred stock, shares</t>
  </si>
  <si>
    <t>Conversion of related party payable to preferred stock, value</t>
  </si>
  <si>
    <t>Common stock issued pursuant to business combination, shares</t>
  </si>
  <si>
    <t>Common stock issued pursuant to business combination, value</t>
  </si>
  <si>
    <t>Condensed Consolidated Statements of Cash Flows (Unaudited) - USD ($)</t>
  </si>
  <si>
    <t>Cash flows from operating activities</t>
  </si>
  <si>
    <t>Changes in operating assets and liabilities:</t>
  </si>
  <si>
    <t>Accounts receivable</t>
  </si>
  <si>
    <t>Prepaid and other current assets</t>
  </si>
  <si>
    <t>Related party advances</t>
  </si>
  <si>
    <t>Accrued payroll taxes</t>
  </si>
  <si>
    <t>Net cash used in operating activities</t>
  </si>
  <si>
    <t>Cash flows from investing activities</t>
  </si>
  <si>
    <t>Cash acquired pursuant to business combination</t>
  </si>
  <si>
    <t>Purchase of property and equipment</t>
  </si>
  <si>
    <t>Net cash provided by investing activities</t>
  </si>
  <si>
    <t>Cash flows from financing activities</t>
  </si>
  <si>
    <t>Proceeds from related party notes payable</t>
  </si>
  <si>
    <t>Net cash provided by financing activities</t>
  </si>
  <si>
    <t>Increase (decrease) in cash and cash equivalents</t>
  </si>
  <si>
    <t>Effect of exchange rate changes on cash</t>
  </si>
  <si>
    <t>Cash, beginning of period</t>
  </si>
  <si>
    <t>Cash, end of period</t>
  </si>
  <si>
    <t>Supplemental disclosure of cash flow information</t>
  </si>
  <si>
    <t>Cash paid for income taxes</t>
  </si>
  <si>
    <t>Cash paid for interest</t>
  </si>
  <si>
    <t>Supplemental disclosure of non-cash investing and financing activities</t>
  </si>
  <si>
    <t>Common stock issued pursuant to business combination</t>
  </si>
  <si>
    <t>Fair value of assets acquired and liabilities assumed in acquisition</t>
  </si>
  <si>
    <t>Transfer of related party advances to related party notes payable</t>
  </si>
  <si>
    <t>Conversion of accounts payable - related parties to preferred stock</t>
  </si>
  <si>
    <t>1. Organization and Nature of Operations</t>
  </si>
  <si>
    <t>Organization, Consolidation and Presentation of Financial Statements [Abstract]</t>
  </si>
  <si>
    <t>Organization and Nature of Operations</t>
  </si>
  <si>
    <t>1. Organization and Nature of Operations Dalrada Financial Corporation
(the “Company”) was incorporated in September 1982 under the laws of the State of California, and reincorporated in
May 1983 under the laws of the State of Delaware. In June 2018, the Company created
a new subsidiary, Dalrada Precision Corp. (“Dalrada Precision”), a mechanical contract provider. It extends the client’s
engineering and operations team by helping devise bespoke manufacturing solutions tailored to its products. Dalrada Precision can
enter at any stage of the product lifecycle from concept and design to mass production and logistics. In October 2018, the Company
created a new subsidiary, Dalrada Health Products Corp (“Dalrada Health”). Dalrada Health will partner with client
companies for the distribution of medical disposables, hospital equipment and furniture, medical devices, laboratory and dental
products. In May 2019, Dalrada Health acquired a new subsidiary, C2C Life Sciences, Inc. (“C2C”). On November 1, 2019,
the acquisition was rescinded, as the Company never gained control over C2C. Such costs incurred in connection with this rescinded
acquisition, have been reflected in these condensed consolidated financial statements as expenses incurred on terminated acquisition. On December 6, 2019, Dalrada,
via its wholly owned subsidiary, Dalrada Precision, acquired, by stock exchange agreement, 100% of Likido Ltd. (HQ) (“Likido”)
in exchange of 6,118,000 shares of the Company’s common stock. Likido, a United Kingdom engineering-design company, is based
in Edinburgh, Scotland. Likido is an international technology company developing advanced solutions for the harvesting and recycling
of energy. Using its novel, heat pump systems (patent pending), Likido is working to revolutionize the renewable energy sector
with the provision of innovative modular process technologies to maximize the capture and reuse of thermal energy for integrated
heating and cooling applications. With uses across industrial, commercial and residential sectors, Likido provides cost savings
and the minimized carbon emissions across global supply chains. Likido's technologies enable the effective recovery and recycling
of process energy, mitigating against climate change and enhancing quality of life through the provision of low-carbon heating
and cooling systems. In connection with the purchase of Likido, the Company is obligated to fund operations for a total up
to $600,000 (see Note 3). The Company's principal executive
offices are located at 600 La Terraza Blvd., Escondido, California 92025. Going Concern These condensed consolidated
financial statements have been prepared on a going concern basis, which implies that the Company will continue to realize its assets
and discharge its liabilities in the normal course of business. As of December 31, 2019, the Company has a working capital deficit
of $14,057,020 and an accumulated deficit of $105,395,500. The continuation of the Company as a going concern is dependent upon
the continued financial support from its management, related parties,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condensed consolidated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Accounting Policies [Abstract]</t>
  </si>
  <si>
    <t>Summary of Significant Accounting Policies</t>
  </si>
  <si>
    <t>2. Summary of Significant Accounting Policies
(a) Basis of Presentation These condensed consolidated
financial statements of the Company have been prepared in accordance with accounting principles generally accepted in the United
States (“US GAAP”) and are expressed in U.S. dollars. The Company’s fiscal year end is June 30. We have prepared the accompanying
condensed consolidated financial statements pursuant to the rules and regulations of the Securities and Exchange Commission (the
“SEC”) for interim financial reporting. These condensed consolidated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fiscal year 2020. Certain information and footnote disclosures
normally included in condensed consolidated financial statements prepared in accordance with accounting principles generally accepted
in the United States (“GAAP”) have been omitted in accordance with the rules and regulations of the SEC. These condensed
consolidated financial statements should be read in conjunction with the audited financial statements and accompanying notes.
(b)
Principles of Consolidation These condensed consolidated
financial statements include the accounts of the Company and its wholly-owned subsidiaries: Dalrada Precision, a company incorporated
in the State of California, since June 25, 2018 (date of incorporation), Dalrada Health, a company incorporated in the State of
California, since October 2, 2018 (date of incorporation) and Likido. All inter-company transactions and balances have been eliminated
on consolidation.
(c)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related to the valuation of inventory, valuation of accrued payroll tax liabilities, valuation
of acquired assets and liabilities, variables used in the computation of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Revenue Recognition The Company recognizes and accounts
for revenue in accordance with ASC 606 as a principal on the sale of goods. Pursuant to ASC
606 , The Company’s revenue
is derived from the sales of its products, which represents net sales recorded in the Company’s condensed consolidated statements
of operations. Product sales are recognized when performance obligations under the terms of the contract with the customer are
satisfied. Typically, this would occur upon transfer of control, including passage of title to the customer and transfer of risk
of loss related to those goods. The Company measures revenue as the amount of consideration to which it expects to be entitled
in exchange for transferring goods (transaction price).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is inherently uncertain and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Reserves for returns, and markdowns are included within accrued expenses and other liabilities. Allowance and discounts are recorded
in accounts receivable, net and the value of inventory associated with reserves for sales returns are included within prepaid expenses
and other current assets on the condensed consolidated balance sheets.
(e) Stock-based Compensation The Company records stock-based
compensation in accordance with ASC 718, Compensation – Stock Compensation
(f) Business Combina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densed consolidated statements of operations.
(g) Impairment of Long-Lived Assets The
Company reviews its long-lived assets (property and equipment)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is tested annually at June 30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As of December 31,
2019, there were no qualitative factors that indicated goodwill was impaired.
(h) Foreign Currency Translation The
functional currency of the Company is the United States dollar. The functional currency of the Likido subsidiary is the British
pound. The financial statements of the Company’s subsidiary were translated to United States dollars in accordance with
ASC 830, Foreign Currency Translation Matters condensed consolidated statements of
operations.
(i) Comprehensive Income ASC
220, Comprehensive Income, establishes standards for the reporting and display of comprehensive loss and its components in the
condensed consolidated financial statements. During the period ended December 31, 2019, the Company’s only component of comprehensive
income was foreign currency translation adjustments.
(j) Basic and Diluted Net Loss per Share The Company computes net income
(loss) per share in accordance with ASC 260, Earnings per Share There were no outstanding dilutive
securities during the three and six months ended December 31, 2018. The weighted average number of common stock equivalents related
to convertible notes payable was not included in diluted loss per share, because the effects are antidilutive, for the six months
ended December 31, 2019. In accordance with ASC 260, “Earnings Per Share”, the following table reconciles basic shares
outstanding to fully diluted shares outstanding for the three months ended December 31, 2019:
Three Months Ended
December 31, 2019
Weighted average number of common shares outstanding - Basic 49,943,628
Potentially dilutive common stock equivalents (convertible note payable - related party and accrued interest) 55,767,463
Weighted average number of common shares outstanding - Diluted 105,711,091 There were no adjustments to
the numerator during the quarters ended December 31, 2019 and 2018.
(k) Recent Accounting Pronouncements In August 2018, the FASB issued
guidance to improve the effectiveness of fair value measurement disclosures by removing or modifying certain disclosure requirements
and adding other requirements. The guidance is effective for fiscal years, and interim periods within those fiscal years, beginning
after December 15, 2019, with early adoption permitted. Certain amendments should be applied prospectively, while all other amendments
should be applied retrospectively to all periods presented. The Company is currently evaluating the impact of the new guidance. In February 2018, the FASB issued
guidance that permits the Company to reclassify disproportionate tax effects in accumulated other comprehensive income caused by
the Tax Cuts and Jobs Act of 2017 to retained earnings. The guidance is effective for fiscal years, and interim periods within
those fiscal years, beginning after December 15, 2018, with early adoption permitted. The adoption of this standard is not expected
to have a material impact on the Company’s condensed consolidated financial statements. In July 2017, the FASB issued
ASU 2017-11 which simplifies the accounting for certain financial instruments with down round features. The new standard will reduce
income statement volatility for companies that issue warrants and convertible instruments containing such features. The guidance
is effective for fiscal years beginning after December 15, 2018 with early adoption permitted. The adoption of this standard is
not expected to have a material impact on the Company’s condensed consolidated financial statements.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with
early adoption permitted. Entities will apply the standard’s provisions as a cumulative-effect adjustment to retained earnings
as of the beginning of the first effective reporting period. The Company is currently evaluating the impact of the new guidance. In February 2016, the FASB issued
new lease accounting guidance in ASU No. 2016-02, “ Leas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Business Combination</t>
  </si>
  <si>
    <t>Business Combinations [Abstract]</t>
  </si>
  <si>
    <t>Business Combination</t>
  </si>
  <si>
    <t xml:space="preserve">3.
Business Combination Effective December 6, 2019, the Company acquired 100% of the interests of Likido. In consideration for the acquisition, the Company issued 6,118,000 shares of its common stock at $0.0448 per share, or a total fair value of $274,086. The Likido transaction was
accounted for as a business combination in accordance with Accounting Standards Codification (“ASC”)
Topic 805, Business Combinations The Company has made a provisional allocation of the
purchase price in regard to the acquisition related to the assets acquired and the liabilities assumed as of the purchase
date. The following table summarizes the preliminary purchase price allocation:
Preliminary
Purchase Price
Allocation
Cash and cash equivalents $ 172,362
Other receivables 36,196
Prepaid expenses and deposits 10,000
Inventories 110,062
Due from related party 131
Property and equipment, net 80,348
Goodwill 143,152
Accounts payable (92,799 )
Accrued liabilities (7,651 )
Deferred revenue (177,715 )
Net assets acquired $ 274,086 The
Company has not completed the valuations necessary to finalize the acquisition fair values of the assets acquired and liabilities
assumed and related allocation of purchase price of the Likido acquisition. Once the valuation process is finalized, there could
be changes to the reported values of the assets acquired and liabilities assumed, including goodwill and identifiable intangible
assets and those changes could differ materially from what is presented above. Unaudited
Pro Forma Financial Information The
following unaudited pro forma financial information presents the Company’s financial results as if the Likido acquisition
had occurred as of July 1, 2018. The unaudited pro forma financial information is not necessarily indicative of what the financial
results actually would have been had the acquisition been completed on this date. In addition, the unaudited pro forma financial
information is not indicative of, nor does it purport to project the Company’s future financial results. The pro forma information
does not give effect to any estimated and potential cost savings or other operating efficiencies that could result from the acquisitions:
Six Months Ended
December 31,
2019 2018
Revenues $ 311,790 $ 71,017
Net loss $ (414,013 ) $ (662,226 )
Net loss per common share $ (0.01 ) $ (0.01 ) </t>
  </si>
  <si>
    <t>4. Accrued Payroll Taxes</t>
  </si>
  <si>
    <t>Payables and Accruals [Abstract]</t>
  </si>
  <si>
    <t>Accrued Payroll Taxes</t>
  </si>
  <si>
    <t>4. Accrued Payroll Taxes As of December 31, 2019, and
June 30, 2019, the Company had $10,095,766 and $10,980,278, respectively, of accrued payroll taxes, penalties and interest relating
to calendar years 2004 - 2007. The total balance for accrued payroll taxes has accumulated on a quarterly basis beginning on their
respective quarterly filing dates. Accrued interest is compounded daily at an estimated effective interest rate of 7.33%. The quarterly
sub-totals that make up the $10,095,766 balance have a calculated expiration date of 10 years according to the Internal Revenue
Service statute of limitations. As the tax periods surpass their estimated expiration date, the Company removes the liability from
the condensed consolidated balance sheets, and an equivalent amount is recognized as “Gain on expiration of accrued payroll
taxes” within other income on the condensed consolidated statements of operations. For the six months ended December 31,
2019 and 2018, the Company recognized $392,325 and $424,368, respectively, of penalties and interest within interest expense on
the condensed consolidated statements of operations. For the six months ended December 31, 2019 and 2018, the Company recognized
$1,276,837 and $0, respectively, within “Gain on expiration of accrued payroll taxes” as a result of quarterly tax
liabilities that expired during the fiscal periods The amount owing may be subject to additional late filing fees and penalties
that are not quantifiable as of the date of these condensed consolidated financial statements. In addition, the Company periodically
reviews the historical filings in determining if the statute has been paused or extended by the Internal Revenue Service.</t>
  </si>
  <si>
    <t>5. Notes Payable - Related Parties</t>
  </si>
  <si>
    <t>Debt Disclosure [Abstract]</t>
  </si>
  <si>
    <t>Notes Payable - Related Parties</t>
  </si>
  <si>
    <t>5. Notes Payable – Related Parties a) During
the year ended June 30, 2019, the Company issued a $38,615 promissory note to a related party for compensation paid by the related
party on behalf of the Company. Under the terms of the note, the amount due is unsecured, bears interest at 3% per annum, and is
due 360 days from the date of issuance. As of December 31, 2019, the outstanding principal balance of the promissory note was $38,615
and the accrued interest is $579. b) During
the year ended June 30, 2019, the Company issued a $37,469 promissory note to a related party for legal services and other expenses
incurred to reinstate the Company to a current status with the state of Delaware. Under the terms of the note, the amount due is
unsecured, bears interest at 3% per annum, and is due 360 days from the date of issuance. As of December 31, 2019, the outstanding
principal balance of the promissory note was $37,469 and the accrued interest is $562. c) As
of June 30, 2019, the Company owed $2,250 to a related party company controlled by the Chief Executive Officer of the Company for
management fees, which consists of accounting and administrative services. The Company is charged $4,500 on a monthly basis, $1,125
of which is allocated each month to Dalrada Health Products. Under the terms of the note, the amount due is unsecured, bears interest
at 3% per annum, and is due 360 days from the date of issuance. As of December 31, the outstanding principal balance of the promissory
note was $2,250 and the accrued interest is $34. d) As
of June 30, 2019, the Company owed $1,630 to a related party for reimbursement of expenses paid by the related party on behalf
of the Company related to the proposed C2C acquisition which did not occur. Under the terms of the note, the amount due is unsecured,
bears interest at 3% per annum, and is due 360 days from the date of issuance. As of December 31, 2019, the outstanding principal
balance of the promissory note was $1,630 and the accrued interest is $24. e) As
of June 30, 2019, the Company owed $262,197 to a related party for reimbursement of compensation to employees and payroll services
paid by the related party on behalf of the Company. Under the terms of the note, the amount due is unsecured, bears interest at
3% per annum, and is due 360 days from the date of issuance. As of December 31, 2019, the outstanding principal balance of the
promissory note was $262,197 and the accrued interest is $3,933. f) On
September 30, 2019, the Company issued a $131,265 promissory note to a related party for reimbursement of compensation to employees
and payroll services paid by the related party on behalf of the Company. Under the terms of the note, the amount due is unsecured,
bears interest at 3% per annum, and is due 360 days from the date of issuance. As of December 31, 2019, the outstanding principal
balance of the promissory note was $131,265 and the accrued interest is $984. g) On
September 30, 2019, the Company issued a $2,075 promissory note to a related party for reimbursement of expenses paid by the related
party on behalf of the Company related to the proposed C2C acquisition which did not occur. Under the terms of the note, the amount
due is unsecured, bears interest at 3% per annum, and is due 360 days from the date of issuance. As of December 31, 2019, the outstanding
principal balance of the promissory note was $2,075 and the accrued interest is $16. h) On
September 30, 2019, the Company issued a $3,375 promissory note to a related party company controlled by the Chief Executive Officer
of the Company for management fees, which consists of accounting and administrative services for which the Company is charged $1,125
on a monthly basis. Under the terms of the note, the amount due is unsecured, bears interest at 3% per annum, and is due 360 days
from the date of issuance. As of December 31, 2019, the outstanding principal balance of the promissory note was $3,375 and the
accrued interest is $25. i) On
September 30, 2019, the Company issued a $36,370 promissory note to a related party for reimbursement of operating expenses paid
by the related party on behalf of the Company. Under the terms of the note, the amount due is unsecured, bears interest at 3% per
annum, and is due 360 days from the date of issuance. As of December 31, 2019, the outstanding principal balance of the promissory
note was $36,370 and the accrued interest is $281. j) On
September 30, 2019, the Company issued a $1,865 promissory note to a related party for reimbursement of expenses paid by the related
party on behalf of the Company related to the proposed C2C acquisition which did not occur. Under the terms of the note, the amount
due is unsecured, bears interest at 3% per annum, and is due 360 days from the date of issuance. As of December 31, 2019, the outstanding
principal balance of the promissory note was $1,865 and the accrued interest is $14. k) On
September 30, 2019, the Company issued a $93,137 promissory note to a related party for reimbursement of operating expenses paid
by the related party on behalf of the Company. Under the terms of the note, the amount due is unsecured, bears interest at 3% per
annum, and is due 360 days from the date of issuance. As of December 31, 2019, the outstanding principal balance of the promissory
note was $93,137 and the accrued interest is $699. l) On
December 31, 2019, the Company issued a $18,669 promissory note to a related party for reimbursement of operating expenses paid
by the related party on behalf of the Company. Under the terms of the note, the amount due is unsecured, bears interest at 3% per
annum, and is due 360 days from the date of issuance. m) On
December 31, 2019, the Company issued a $16,165 promissory note to a related party for reimbursement of operating expenses paid
by the related party on behalf of the Company. Under the terms of the note, the amount due is unsecured, bears interest at 3% per
annum, and is due 360 days from the date of issuance. n) On
December 31, 2019, the Company issued a $1,125 promissory note to a related party company controlled by the Chief Executive Officer
of the Company for management fees, which consists of accounting and administrative services. The Company is charged $4,500 on
a monthly basis, $1,125 of which is allocated each month to Dalrada Health Products. Under the terms of the note, the amount due
is unsecured, bears interest at 3% per annum, and is due 360 days from the date of issuance. o) On
December 31, 2019, the Company issued a $152,282 promissory note to a related party for reimbursement of operating expenses paid
by the related party on behalf of the Company. Funds were used for medical device listing fees, computer software, travel expenses,
and professional consultant services Under the terms of the note, the amount due is unsecured, bears interest at 3% per annum,
and is due 360 days from the date of issuance. p) On
December 31, 2019, the Company issued a $5,270 promissory note to a related party for reimbursement of operating expenses paid
by the related party on behalf of the Company. Under the terms of the note, the amount due is unsecured, bears interest at 3% per
annum, and is due 360 days from the date of issuance. q) On
December 31, 2019, the Company issued a $720,914 promissory note to a related party for reimbursement of operating expenses paid
by the related party on behalf of the Company. Funds were used for travel expenses, professional consultant services, software,
international shipping charges, and office supplies Under the terms of the note, the amount due is unsecured, bears interest at
3% per annum, and is due 360 days from the date of issuance.</t>
  </si>
  <si>
    <t>6. Convertible Note Payable - Related Parties</t>
  </si>
  <si>
    <t>Convertible Note Payable - Related Parties</t>
  </si>
  <si>
    <t>6. Convertible Note Payable – Related Parties As of June 30, 2019, the Company
issued a convertible note for $1,875,000 to the Chief Executive Officer of the Company for compensation. Under the terms of the
note, the amount due is unsecured, bears interest at 3% per annum, and is due 360 days from the date of issuance. On June 30,
2019, the Company issued note agreement which included a conversion feature of the outstanding balance at $0.034 per share. As
the conversion price was equal to the fair value of the common shares on the date of the agreement, there was no beneficial conversion
feature. As of December 31, 2019, the outstanding principal balance of the promissory note was $1,875,000 and the accrued interest
is $28,125.</t>
  </si>
  <si>
    <t>7. Related Party Transactions</t>
  </si>
  <si>
    <t>Related Party Transactions [Abstract]</t>
  </si>
  <si>
    <t>Related Party Transactions</t>
  </si>
  <si>
    <t>7. Related Party Transactions As of December 31, 2019, and
June 30, 2019, the Company owed $477,313 and $479,512 respectively to related parties for reimbursement of various operating expenses,
which has been recorded in accounts payable and accrued liabilities – related parties. This amount includes $54,000 of management
fees, which consists of accounting and administrative services to Trucept Inc., a related party company controlled by the Chief
Executive Officer of the Company. The management fee agreement calls for monthly payments of $4,500. The agreement is ongoing until
terminated by either party. In November 2019, the Chief Executive
Officer converted $170 in amounts owed from the Company into 5,000 shares of Series F Super Preferred Stock. On July 1, 2019, the Company
formalized an employment agreement with its Chief Executive Officer, which entitles him to compensation of three hundred and ninety-three
thousand dollars ($393,000) per year. Annual increases will be up to 10% based performance criteria to be determined at a later
date. He will be issued common stock of the Company sufficient to provide a 10% ownership position post reverse split which shares
be maintained for a period of two years. In addition to all other benefits and compensation, he shall be eligible for a quarterly
bonus of $47,000 based on if the Company achieves a net profit for that quarter. As of December 31, 2019, the Company had $196,500
accrued within accounts payable and accrued liabilities – related parties. See Notes 5 and 6 for additional
related party transactions.</t>
  </si>
  <si>
    <t>8. Preferred Stock</t>
  </si>
  <si>
    <t>Equity [Abstract]</t>
  </si>
  <si>
    <t>8. Preferred Stock The
Company has 100,000 shares authorized of Series F Super Preferred Stock, par value, $0.01, of which 5,000 shares (at a fair
value of $170) were issued to the CEO as of December 31, 2019. Each share of Series F Super Preferred Stock entitles the
holder to the greater of (i) one hundred thousand votes for each share of Series F Super Preferred Stock, or (ii) the number
of votes equal to the number of all outstanding shares of Common Stock, plus one additional vote such that the holders of
Series F Super Preferred Stock shall always constitute a majority of the voting rights of the Corporation. In any vote or
action of the holders of the Series F Super Preferred Stock voting together as a separate class required by law, each share
of issued and outstanding Series F Super Preferred Stock shall entitle the holder thereof to one vote per
share. The holders of Series F Super Preferred Stock shall vote together with the shares of Common Stock as one
class.</t>
  </si>
  <si>
    <t>9. Commitments and Contingencies</t>
  </si>
  <si>
    <t>Commitments and Contingencies Disclosure [Abstract]</t>
  </si>
  <si>
    <t>Commitments and Contingencies</t>
  </si>
  <si>
    <t xml:space="preserve">9.
Commitments and Contingencies Lease Commitment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 right of use (“ROU”) assets and lease liabilities are recognized at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income statement in the same line item as expense arising from fixed lease payments. As of and during the six months ended December 31, 2019, management determined that there were no variable lease costs. Operating Leases In September 2019, the Company entered into a three-year lease agreement to lease a commercial building in Escondido, California. The building is owned by a related party. Likido entered into a lease agreement of office space in Edinburgh, Scotland. The lease matures in February 2020. Future minimum lease payments are as follows:
Fiscal Year Ended June 30,
2020 $ 20,088
2021 17,457
2022 17,980
2023 18,112
Total minimum lease payments $ 73,637 </t>
  </si>
  <si>
    <t>10. Subsequent Events</t>
  </si>
  <si>
    <t>Subsequent Events [Abstract]</t>
  </si>
  <si>
    <t>Subsequent Events</t>
  </si>
  <si>
    <t xml:space="preserve">10. Subsequent Events
(a) Prakat stock issuance
On January 9, 2020, DFCO purchased seventy four percent (74%) of the issued and outstanding common equity shares of Prakat Solutions Inc. a Texas corporation, (“Prakat”). The purchase was made by means of a Stock Purchase Agreement (“SPA”). The consideration for the share purchase was three million six hundred thousand, (3,600,000) common equity shares of DFCO. Prakat has a wholly owned subsidiary based in India, Prakat Solutions Private Limited, which provides global customers with software and technology solutions specializing in Test Engineering, Accessibility Engineering, Product Engineering and Application Modernization. The Prakat India team provides end to end Product Engineering services across various domains, including – Banking &amp; Financial Services, Telecom, Retail, Healthcare, Manufacturing, Legal and IT Infrastructure. Prakat India is an ISO 9001 Certified Company. The Company is still determining the impact of this transaction on the financial statements including the purchase price and the allocation of such.
(b) COO appointed for Dalrada Financial Corp.
The Directors have affirmed and ratify
the final agreement of the employment terms of Fawad Nisar as the Chief Operating Officer of Dalrada Financial Corp. The transaction
was completed on January 6, 2020. The Company and Mr. Nisar have agreed in the Employment Terms, to, among other items, the issuance,
as consideration for his accepting the position of COO of the Company, of Three Million (3,000,000) common shares of the Company’s
common stock.
(c)
Coronavirus Outbreak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o date, the Company is expecting
to experience declining revenue and labor and supply shortages. Our concentrated area of operations makes it reasonably possible
that we are vulnerable to the risk of a near-term severe impact. Additionally,
it is reasonably possible that estimates made in the financial statements have been, or will be, materially and adversely impacted
in the near term as a result of these conditions, including impairment losses related to goodwill.
(d) Related Party Advances
From January 1, 2020 through the date the
financial statements were available to be issued, the Company received advances from related parties totaling approximately $1,060,000. </t>
  </si>
  <si>
    <t>2. Summary of Significant Accounting Policies (Policies)</t>
  </si>
  <si>
    <t>Basis of Presentation</t>
  </si>
  <si>
    <t>(a) Basis of Presentation These condensed consolidated
financial statements of the Company have been prepared in accordance with accounting principles generally accepted in the United
States (“US GAAP”) and are expressed in U.S. dollars. The Company’s fiscal year end is June 30. We have prepared the accompanying
condensed consolidated financial statements pursuant to the rules and regulations of the Securities and Exchange Commission (the
“SEC”) for interim financial reporting. These condensed consolidated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fiscal year 2020. Certain information and footnote disclosures
normally included in condensed consolidated financial statements prepared in accordance with accounting principles generally accepted
in the United States (“GAAP”) have been omitted in accordance with the rules and regulations of the SEC. These condensed
consolidated financial statements should be read in conjunction with the audited financial statements and accompanying notes.</t>
  </si>
  <si>
    <t>Principles of Consolidation</t>
  </si>
  <si>
    <t>(b)
Principles of Consolidation These condensed consolidated
financial statements include the accounts of the Company and its wholly-owned subsidiaries: Dalrada Precision, a company incorporated
in the State of California, since June 25, 2018 (date of incorporation), Dalrada Health, a company incorporated in the State of
California, since October 2, 2018 (date of incorporation) and Likido. All inter-company transactions and balances have been eliminated
on consolidation.</t>
  </si>
  <si>
    <t>Use of Estimates</t>
  </si>
  <si>
    <t>(c)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related to the valuation of inventory, valuation of accrued payroll tax liabilities, valuation
of acquired assets and liabilities, variables used in the computation of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venue Recognition</t>
  </si>
  <si>
    <t>(d) Revenue Recognition The Company recognizes and accounts
for revenue in accordance with ASC 606 as a principal on the sale of goods. Pursuant to ASC
606 , The Company’s revenue
is derived from the sales of its products, which represents net sales recorded in the Company’s condensed consolidated statements
of operations. Product sales are recognized when performance obligations under the terms of the contract with the customer are
satisfied. Typically, this would occur upon transfer of control, including passage of title to the customer and transfer of risk
of loss related to those goods. The Company measures revenue as the amount of consideration to which it expects to be entitled
in exchange for transferring goods (transaction price).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is inherently uncertain and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Reserves for returns, and markdowns are included within accrued expenses and other liabilities. Allowance and discounts are recorded
in accounts receivable, net and the value of inventory associated with reserves for sales returns are included within prepaid expenses
and other current assets on the condensed consolidated balance sheets.</t>
  </si>
  <si>
    <t>Stock-based Compensation</t>
  </si>
  <si>
    <t>(e) Stock-based Compensation The Company records stock-based
compensation in accordance with ASC 718, Compensation – Stock Compensation</t>
  </si>
  <si>
    <t>Business Combinations</t>
  </si>
  <si>
    <t>(f) Business Combina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densed consolidated statements of operations.</t>
  </si>
  <si>
    <t>Impairment of Long-Lived Assets</t>
  </si>
  <si>
    <t>(g) Impairment of Long-Lived Assets The
Company reviews its long-lived assets (property and equipment)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is tested annually at June 30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As of December 31,
2019, there were no qualitative factors that indicated goodwill was impaired.</t>
  </si>
  <si>
    <t>Foreign Currency Translation</t>
  </si>
  <si>
    <t xml:space="preserve">(h) Foreign Currency Translation The
functional currency of the Company is the United States dollar. The functional currency of the Likido subsidiary is the British
pound. The financial statements of the Company’s subsidiary were translated to United States dollars in accordance with
ASC 830, Foreign Currency Translation Matters condensed consolidated statements of
operations. </t>
  </si>
  <si>
    <t>Comprehensive Income</t>
  </si>
  <si>
    <t>(i) Comprehensive Income ASC
220, Comprehensive Income, establishes standards for the reporting and display of comprehensive loss and its components in the
condensed consolidated financial statements. During the period ended December 31, 2019, the Company’s only component of comprehensive
income was foreign currency translation adjustments.</t>
  </si>
  <si>
    <t>Basic and Diluted Net Loss per Share</t>
  </si>
  <si>
    <t>(j) Basic and Diluted Net Loss per Share The Company computes net income
(loss) per share in accordance with ASC 260, Earnings per Share There were no outstanding dilutive
securities during the three and six months ended December 31, 2018. The weighted average number of common stock equivalents related
to convertible notes payable was not included in diluted loss per share, because the effects are antidilutive, for the six months
ended December 31, 2019. In accordance with ASC 260, “Earnings Per Share”, the following table reconciles basic shares
outstanding to fully diluted shares outstanding for the three months ended December 31, 2019:
Three Months Ended
December 31, 2019
Weighted average number of common shares outstanding - Basic 49,943,628
Potentially dilutive common stock equivalents (convertible note payable - related party and accrued interest) 55,767,463
Weighted average number of common shares outstanding - Diluted 105,711,091 There were no adjustments to
the numerator during the quarters ended December 31, 2019 and 2018.</t>
  </si>
  <si>
    <t>Recent Accounting Pronouncements</t>
  </si>
  <si>
    <t>(k) Recent Accounting Pronouncements In August 2018, the FASB issued
guidance to improve the effectiveness of fair value measurement disclosures by removing or modifying certain disclosure requirements
and adding other requirements. The guidance is effective for fiscal years, and interim periods within those fiscal years, beginning
after December 15, 2019, with early adoption permitted. Certain amendments should be applied prospectively, while all other amendments
should be applied retrospectively to all periods presented. The Company is currently evaluating the impact of the new guidance. In February 2018, the FASB issued
guidance that permits the Company to reclassify disproportionate tax effects in accumulated other comprehensive income caused by
the Tax Cuts and Jobs Act of 2017 to retained earnings. The guidance is effective for fiscal years, and interim periods within
those fiscal years, beginning after December 15, 2018, with early adoption permitted. The adoption of this standard is not expected
to have a material impact on the Company’s condensed consolidated financial statements. In July 2017, the FASB issued
ASU 2017-11 which simplifies the accounting for certain financial instruments with down round features. The new standard will reduce
income statement volatility for companies that issue warrants and convertible instruments containing such features. The guidance
is effective for fiscal years beginning after December 15, 2018 with early adoption permitted. The adoption of this standard is
not expected to have a material impact on the Company’s condensed consolidated financial statements.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with
early adoption permitted. Entities will apply the standard’s provisions as a cumulative-effect adjustment to retained earnings
as of the beginning of the first effective reporting period. The Company is currently evaluating the impact of the new guidance. In February 2016, the FASB issued
new lease accounting guidance in ASU No. 2016-02, “ Leas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2. Summary of Significant Accounting Policies (Tables)</t>
  </si>
  <si>
    <t>Reconciliation of common shares outstanding basic to diluted</t>
  </si>
  <si>
    <t xml:space="preserve">Three Months Ended
December 31, 2019
Weighted average number of common shares outstanding - Basic 49,943,628
Potentially dilutive common stock equivalents (convertible note payable - related party and accrued interest) 55,767,463
Weighted average number of common shares outstanding - Diluted 105,711,091 </t>
  </si>
  <si>
    <t>3. Business Combination (Tables)</t>
  </si>
  <si>
    <t>Purchase price allocation</t>
  </si>
  <si>
    <t xml:space="preserve">Preliminary
Purchase Price
Allocation
Cash and cash equivalents $ 172,362
Other receivables 36,196
Prepaid expenses and deposits 10,000
Inventories 110,062
Due from related party 131
Property and equipment, net 80,348
Goodwill 143,152
Accounts payable (92,799 )
Accrued liabilities (7,651 )
Deferred revenue (177,715 )
Net assets acquired $ 274,086 </t>
  </si>
  <si>
    <t>Pro forma information</t>
  </si>
  <si>
    <t>Six Months Ended
December 31,
2019 2018
Revenues $ 311,790 $ 71,017
Net loss $ (414,013 ) $ (662,226 )
Net loss per common share $ (0.01 ) $ (0.01 )</t>
  </si>
  <si>
    <t>9. Commitments and Contingencies (Tables)</t>
  </si>
  <si>
    <t>Minimum lease payments</t>
  </si>
  <si>
    <t xml:space="preserve">Fiscal Year Ended June 30,
2020 $ 20,088
2021 17,457
2022 17,980
2023 18,112
Total minimum lease payments $ 73,637 </t>
  </si>
  <si>
    <t>1. Organization and Nature of Operations (Details Narrative) - USD ($)</t>
  </si>
  <si>
    <t>11 Months Ended</t>
  </si>
  <si>
    <t>Dec. 06, 2019</t>
  </si>
  <si>
    <t>Working capital</t>
  </si>
  <si>
    <t>Likido [Member]</t>
  </si>
  <si>
    <t>Stock issued for acquisition, shares</t>
  </si>
  <si>
    <t>Contractual obligation</t>
  </si>
  <si>
    <t>2. Summary of Significant Accounting Policies (Details) - shares</t>
  </si>
  <si>
    <t>Weighted average number of common shares outstanding - Basic</t>
  </si>
  <si>
    <t>Potentially dilutive common stock equivalents (convertible note payable - related party and accrued interest)</t>
  </si>
  <si>
    <t>Weighted average number of common shares outstanding - Diluted</t>
  </si>
  <si>
    <t>3. Business Combination (Details - Purchase allocation) - USD ($)</t>
  </si>
  <si>
    <t>Net assets acquired</t>
  </si>
  <si>
    <t>3. Business Combination (Details - Pro Forma Info) - Likido [Member] - USD ($)</t>
  </si>
  <si>
    <t>Revenues</t>
  </si>
  <si>
    <t>Net loss per common share</t>
  </si>
  <si>
    <t>3. Business Combination (Details Narrative) - USD ($)</t>
  </si>
  <si>
    <t>Stock issued for acquisition, value</t>
  </si>
  <si>
    <t>4. Accrued Payroll Taxes (Details Narrative) - USD ($)</t>
  </si>
  <si>
    <t>Accrued interest rate</t>
  </si>
  <si>
    <t>7.33% compounded daily</t>
  </si>
  <si>
    <t>Penalties and interest expense</t>
  </si>
  <si>
    <t>5. Notes Payable - Related Parties (Details Narrative) - USD ($)</t>
  </si>
  <si>
    <t>Sep. 30, 2019</t>
  </si>
  <si>
    <t>Note payable - related party balance</t>
  </si>
  <si>
    <t>Accrued interest</t>
  </si>
  <si>
    <t>Note Payable Related Party A [Member]</t>
  </si>
  <si>
    <t>Debt face amount</t>
  </si>
  <si>
    <t>Debt stated interest rate</t>
  </si>
  <si>
    <t>3.00%</t>
  </si>
  <si>
    <t>Note Payable Related Party B [Member]</t>
  </si>
  <si>
    <t>Note Payable Related Party C [Member]</t>
  </si>
  <si>
    <t>Note Payable - Related Party D [Member]</t>
  </si>
  <si>
    <t>Note Payable - Related Party E [Member]</t>
  </si>
  <si>
    <t>Note Payable - Related Party F [Member]</t>
  </si>
  <si>
    <t>Note Payable - Related Party G [Member]</t>
  </si>
  <si>
    <t>Note Payable - Related Party H [Member]</t>
  </si>
  <si>
    <t>Note Payable - Related Party I [Member]</t>
  </si>
  <si>
    <t>Note Payable - Related Party J [Member]</t>
  </si>
  <si>
    <t>Note Payable - Related Party K [Member]</t>
  </si>
  <si>
    <t>Note Payable - Related Party L [Member]</t>
  </si>
  <si>
    <t>Note Payable - Related Party M [Member]</t>
  </si>
  <si>
    <t>Note Payable - Related Party N [Member]</t>
  </si>
  <si>
    <t>Note Payable - Related Party O [Member]</t>
  </si>
  <si>
    <t>Note Payable - Related Party P [Member]</t>
  </si>
  <si>
    <t>Note Payable - Related Party Q [Member]</t>
  </si>
  <si>
    <t>6. Convertible Note Payable - Related Parties (Details Narrative) - USD ($)</t>
  </si>
  <si>
    <t>Convertible note payable - related party</t>
  </si>
  <si>
    <t>Chief Executive Officer [Member]</t>
  </si>
  <si>
    <t>Conversion price</t>
  </si>
  <si>
    <t>7. Related Party Transactions (Details Narrative) - USD ($)</t>
  </si>
  <si>
    <t>5 Months Ended</t>
  </si>
  <si>
    <t>Nov. 30, 2019</t>
  </si>
  <si>
    <t>Debt converted, amount converted</t>
  </si>
  <si>
    <t>Chief Executive Officer [Member] | Series F Super Preferred Stock [Member]</t>
  </si>
  <si>
    <t>Debt converted, shares issued</t>
  </si>
  <si>
    <t>Management Fees [Member]</t>
  </si>
  <si>
    <t>8. Preferred Stock (Details Narrative) - $ / shares</t>
  </si>
  <si>
    <t>Series F Super Preferred Stock [Member]</t>
  </si>
  <si>
    <t>9. Commitments and Contingencies (Details Narrative)</t>
  </si>
  <si>
    <t>Jun. 30, 2019USD ($)</t>
  </si>
  <si>
    <t>June 30, 2020</t>
  </si>
  <si>
    <t>June 30, 2021</t>
  </si>
  <si>
    <t>June 30, 2022</t>
  </si>
  <si>
    <t>June 30, 2023</t>
  </si>
  <si>
    <t>Total miminum lease pay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0"/>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29</v>
      </c>
    </row>
    <row r="17" spans="1:3">
      <c r="A17" s="4" t="s">
        <v>30</v>
      </c>
      <c r="B17" s="4" t="s">
        <v>8</v>
      </c>
    </row>
    <row r="18" spans="1:3">
      <c r="A18" s="4" t="s">
        <v>31</v>
      </c>
      <c r="B18" s="4" t="s">
        <v>8</v>
      </c>
    </row>
    <row r="19" spans="1:3">
      <c r="A19" s="4" t="s">
        <v>32</v>
      </c>
      <c r="C19" s="5" t="n">
        <v>6099912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0</v>
      </c>
      <c r="B1" s="2" t="s">
        <v>1</v>
      </c>
    </row>
    <row r="2" spans="1:2">
      <c r="B2" s="2" t="s">
        <v>2</v>
      </c>
    </row>
    <row r="3" spans="1:2">
      <c r="A3" s="3" t="s">
        <v>191</v>
      </c>
    </row>
    <row r="4" spans="1:2">
      <c r="A4" s="4" t="s">
        <v>109</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168</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2</v>
      </c>
    </row>
    <row r="3" spans="1:2">
      <c r="A3" s="3" t="s">
        <v>168</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172</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10971</v>
      </c>
      <c r="C3" s="6" t="n">
        <v>963</v>
      </c>
    </row>
    <row r="4" spans="1:3">
      <c r="A4" s="4" t="s">
        <v>39</v>
      </c>
      <c r="B4" s="5" t="n">
        <v>6325</v>
      </c>
      <c r="C4" s="5" t="n">
        <v>27959</v>
      </c>
    </row>
    <row r="5" spans="1:3">
      <c r="A5" s="4" t="s">
        <v>40</v>
      </c>
      <c r="B5" s="5" t="n">
        <v>43673</v>
      </c>
      <c r="C5" s="5" t="n">
        <v>0</v>
      </c>
    </row>
    <row r="6" spans="1:3">
      <c r="A6" s="4" t="s">
        <v>41</v>
      </c>
      <c r="B6" s="5" t="n">
        <v>134366</v>
      </c>
      <c r="C6" s="5" t="n">
        <v>18768</v>
      </c>
    </row>
    <row r="7" spans="1:3">
      <c r="A7" s="4" t="s">
        <v>42</v>
      </c>
      <c r="B7" s="5" t="n">
        <v>18351</v>
      </c>
      <c r="C7" s="5" t="n">
        <v>0</v>
      </c>
    </row>
    <row r="8" spans="1:3">
      <c r="A8" s="4" t="s">
        <v>43</v>
      </c>
      <c r="B8" s="5" t="n">
        <v>132</v>
      </c>
      <c r="C8" s="5" t="n">
        <v>0</v>
      </c>
    </row>
    <row r="9" spans="1:3">
      <c r="A9" s="4" t="s">
        <v>44</v>
      </c>
      <c r="B9" s="5" t="n">
        <v>313818</v>
      </c>
      <c r="C9" s="5" t="n">
        <v>47690</v>
      </c>
    </row>
    <row r="10" spans="1:3">
      <c r="A10" s="4" t="s">
        <v>45</v>
      </c>
      <c r="B10" s="5" t="n">
        <v>123094</v>
      </c>
      <c r="C10" s="5" t="n">
        <v>5500</v>
      </c>
    </row>
    <row r="11" spans="1:3">
      <c r="A11" s="4" t="s">
        <v>46</v>
      </c>
      <c r="B11" s="5" t="n">
        <v>143152</v>
      </c>
      <c r="C11" s="5" t="n">
        <v>0</v>
      </c>
    </row>
    <row r="12" spans="1:3">
      <c r="A12" s="4" t="s">
        <v>47</v>
      </c>
      <c r="B12" s="5" t="n">
        <v>121788</v>
      </c>
      <c r="C12" s="5" t="n">
        <v>0</v>
      </c>
    </row>
    <row r="13" spans="1:3">
      <c r="A13" s="4" t="s">
        <v>48</v>
      </c>
      <c r="B13" s="5" t="n">
        <v>701852</v>
      </c>
      <c r="C13" s="5" t="n">
        <v>53190</v>
      </c>
    </row>
    <row r="14" spans="1:3">
      <c r="A14" s="3" t="s">
        <v>49</v>
      </c>
    </row>
    <row r="15" spans="1:3">
      <c r="A15" s="4" t="s">
        <v>50</v>
      </c>
      <c r="B15" s="5" t="n">
        <v>174924</v>
      </c>
      <c r="C15" s="5" t="n">
        <v>25250</v>
      </c>
    </row>
    <row r="16" spans="1:3">
      <c r="A16" s="4" t="s">
        <v>51</v>
      </c>
      <c r="B16" s="5" t="n">
        <v>40313</v>
      </c>
      <c r="C16" s="5" t="n">
        <v>23522</v>
      </c>
    </row>
    <row r="17" spans="1:3">
      <c r="A17" s="4" t="s">
        <v>52</v>
      </c>
      <c r="B17" s="5" t="n">
        <v>10095766</v>
      </c>
      <c r="C17" s="5" t="n">
        <v>10980278</v>
      </c>
    </row>
    <row r="18" spans="1:3">
      <c r="A18" s="4" t="s">
        <v>53</v>
      </c>
      <c r="B18" s="5" t="n">
        <v>477313</v>
      </c>
      <c r="C18" s="5" t="n">
        <v>479512</v>
      </c>
    </row>
    <row r="19" spans="1:3">
      <c r="A19" s="4" t="s">
        <v>54</v>
      </c>
      <c r="B19" s="5" t="n">
        <v>182850</v>
      </c>
      <c r="C19" s="5" t="n">
        <v>0</v>
      </c>
    </row>
    <row r="20" spans="1:3">
      <c r="A20" s="4" t="s">
        <v>55</v>
      </c>
      <c r="B20" s="5" t="n">
        <v>1524672</v>
      </c>
      <c r="C20" s="5" t="n">
        <v>305272</v>
      </c>
    </row>
    <row r="21" spans="1:3">
      <c r="A21" s="4" t="s">
        <v>56</v>
      </c>
      <c r="B21" s="5" t="n">
        <v>1875000</v>
      </c>
      <c r="C21" s="5" t="n">
        <v>1875000</v>
      </c>
    </row>
    <row r="22" spans="1:3">
      <c r="A22" s="4" t="s">
        <v>57</v>
      </c>
      <c r="B22" s="5" t="n">
        <v>14370838</v>
      </c>
      <c r="C22" s="5" t="n">
        <v>13688834</v>
      </c>
    </row>
    <row r="23" spans="1:3">
      <c r="A23" s="4" t="s">
        <v>58</v>
      </c>
      <c r="B23" s="5" t="n">
        <v>122573</v>
      </c>
      <c r="C23" s="5" t="n">
        <v>0</v>
      </c>
    </row>
    <row r="24" spans="1:3">
      <c r="A24" s="4" t="s">
        <v>59</v>
      </c>
      <c r="B24" s="5" t="n">
        <v>14493411</v>
      </c>
      <c r="C24" s="5" t="n">
        <v>13688834</v>
      </c>
    </row>
    <row r="25" spans="1:3">
      <c r="A25" s="4" t="s">
        <v>60</v>
      </c>
      <c r="B25" s="4" t="s">
        <v>61</v>
      </c>
      <c r="C25" s="4" t="s">
        <v>61</v>
      </c>
    </row>
    <row r="26" spans="1:3">
      <c r="A26" s="3" t="s">
        <v>62</v>
      </c>
    </row>
    <row r="27" spans="1:3">
      <c r="A27" s="4" t="s">
        <v>63</v>
      </c>
      <c r="B27" s="5" t="n">
        <v>50</v>
      </c>
      <c r="C27" s="5" t="n">
        <v>0</v>
      </c>
    </row>
    <row r="28" spans="1:3">
      <c r="A28" s="4" t="s">
        <v>64</v>
      </c>
      <c r="B28" s="5" t="n">
        <v>271996</v>
      </c>
      <c r="C28" s="5" t="n">
        <v>241406</v>
      </c>
    </row>
    <row r="29" spans="1:3">
      <c r="A29" s="4" t="s">
        <v>65</v>
      </c>
      <c r="B29" s="5" t="n">
        <v>91329795</v>
      </c>
      <c r="C29" s="5" t="n">
        <v>91086179</v>
      </c>
    </row>
    <row r="30" spans="1:3">
      <c r="A30" s="4" t="s">
        <v>66</v>
      </c>
      <c r="B30" s="5" t="n">
        <v>-105395500</v>
      </c>
      <c r="C30" s="5" t="n">
        <v>-104963228</v>
      </c>
    </row>
    <row r="31" spans="1:3">
      <c r="A31" s="4" t="s">
        <v>67</v>
      </c>
      <c r="B31" s="5" t="n">
        <v>2100</v>
      </c>
      <c r="C31" s="5" t="n">
        <v>0</v>
      </c>
    </row>
    <row r="32" spans="1:3">
      <c r="A32" s="4" t="s">
        <v>68</v>
      </c>
      <c r="B32" s="5" t="n">
        <v>-13791559</v>
      </c>
      <c r="C32" s="5" t="n">
        <v>-13635644</v>
      </c>
    </row>
    <row r="33" spans="1:3">
      <c r="A33" s="4" t="s">
        <v>69</v>
      </c>
      <c r="B33" s="6" t="n">
        <v>701852</v>
      </c>
      <c r="C33" s="6" t="n">
        <v>531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94</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35</v>
      </c>
      <c r="B1" s="2" t="s">
        <v>236</v>
      </c>
    </row>
    <row r="2" spans="1:4">
      <c r="B2" s="2" t="s">
        <v>237</v>
      </c>
      <c r="C2" s="2" t="s">
        <v>2</v>
      </c>
      <c r="D2" s="2" t="s">
        <v>36</v>
      </c>
    </row>
    <row r="3" spans="1:4">
      <c r="A3" s="4" t="s">
        <v>238</v>
      </c>
      <c r="C3" s="6" t="n">
        <v>-14057020</v>
      </c>
    </row>
    <row r="4" spans="1:4">
      <c r="A4" s="4" t="s">
        <v>66</v>
      </c>
      <c r="C4" s="6" t="n">
        <v>-105395500</v>
      </c>
      <c r="D4" s="6" t="n">
        <v>-104963228</v>
      </c>
    </row>
    <row r="5" spans="1:4">
      <c r="A5" s="4" t="s">
        <v>239</v>
      </c>
    </row>
    <row r="6" spans="1:4">
      <c r="A6" s="4" t="s">
        <v>240</v>
      </c>
      <c r="B6" s="5" t="n">
        <v>6118000</v>
      </c>
    </row>
    <row r="7" spans="1:4">
      <c r="A7" s="4" t="s">
        <v>241</v>
      </c>
      <c r="B7" s="6" t="n">
        <v>6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82</v>
      </c>
      <c r="D1" s="2" t="s">
        <v>1</v>
      </c>
    </row>
    <row r="2" spans="1:5">
      <c r="B2" s="2" t="s">
        <v>2</v>
      </c>
      <c r="C2" s="2" t="s">
        <v>83</v>
      </c>
      <c r="D2" s="2" t="s">
        <v>2</v>
      </c>
      <c r="E2" s="2" t="s">
        <v>83</v>
      </c>
    </row>
    <row r="3" spans="1:5">
      <c r="A3" s="3" t="s">
        <v>168</v>
      </c>
    </row>
    <row r="4" spans="1:5">
      <c r="A4" s="4" t="s">
        <v>243</v>
      </c>
      <c r="B4" s="5" t="n">
        <v>49943628</v>
      </c>
      <c r="C4" s="5" t="n">
        <v>47281128</v>
      </c>
      <c r="D4" s="5" t="n">
        <v>49112378</v>
      </c>
      <c r="E4" s="5" t="n">
        <v>47281128</v>
      </c>
    </row>
    <row r="5" spans="1:5">
      <c r="A5" s="4" t="s">
        <v>244</v>
      </c>
      <c r="B5" s="5" t="n">
        <v>55767463</v>
      </c>
    </row>
    <row r="6" spans="1:5">
      <c r="A6" s="4" t="s">
        <v>245</v>
      </c>
      <c r="B6" s="5" t="n">
        <v>105711091</v>
      </c>
      <c r="C6" s="5" t="n">
        <v>47281128</v>
      </c>
      <c r="D6" s="5" t="n">
        <v>49112378</v>
      </c>
      <c r="E6" s="5" t="n">
        <v>4728112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46</v>
      </c>
      <c r="B1" s="2" t="s">
        <v>2</v>
      </c>
      <c r="C1" s="2" t="s">
        <v>237</v>
      </c>
      <c r="D1" s="2" t="s">
        <v>36</v>
      </c>
    </row>
    <row r="2" spans="1:4">
      <c r="A2" s="4" t="s">
        <v>46</v>
      </c>
      <c r="B2" s="6" t="n">
        <v>143152</v>
      </c>
      <c r="D2" s="6" t="n">
        <v>0</v>
      </c>
    </row>
    <row r="3" spans="1:4">
      <c r="A3" s="4" t="s">
        <v>239</v>
      </c>
    </row>
    <row r="4" spans="1:4">
      <c r="A4" s="4" t="s">
        <v>38</v>
      </c>
      <c r="C4" s="6" t="n">
        <v>172362</v>
      </c>
    </row>
    <row r="5" spans="1:4">
      <c r="A5" s="4" t="s">
        <v>40</v>
      </c>
      <c r="C5" s="5" t="n">
        <v>36196</v>
      </c>
    </row>
    <row r="6" spans="1:4">
      <c r="A6" s="4" t="s">
        <v>42</v>
      </c>
      <c r="C6" s="5" t="n">
        <v>10000</v>
      </c>
    </row>
    <row r="7" spans="1:4">
      <c r="A7" s="4" t="s">
        <v>41</v>
      </c>
      <c r="C7" s="5" t="n">
        <v>110062</v>
      </c>
    </row>
    <row r="8" spans="1:4">
      <c r="A8" s="4" t="s">
        <v>43</v>
      </c>
      <c r="C8" s="5" t="n">
        <v>131</v>
      </c>
    </row>
    <row r="9" spans="1:4">
      <c r="A9" s="4" t="s">
        <v>45</v>
      </c>
      <c r="C9" s="5" t="n">
        <v>80348</v>
      </c>
    </row>
    <row r="10" spans="1:4">
      <c r="A10" s="4" t="s">
        <v>46</v>
      </c>
      <c r="C10" s="5" t="n">
        <v>143152</v>
      </c>
    </row>
    <row r="11" spans="1:4">
      <c r="A11" s="4" t="s">
        <v>50</v>
      </c>
      <c r="C11" s="5" t="n">
        <v>-92799</v>
      </c>
    </row>
    <row r="12" spans="1:4">
      <c r="A12" s="4" t="s">
        <v>51</v>
      </c>
      <c r="C12" s="5" t="n">
        <v>-7651</v>
      </c>
    </row>
    <row r="13" spans="1:4">
      <c r="A13" s="4" t="s">
        <v>54</v>
      </c>
      <c r="C13" s="5" t="n">
        <v>-177715</v>
      </c>
    </row>
    <row r="14" spans="1:4">
      <c r="A14" s="4" t="s">
        <v>247</v>
      </c>
      <c r="C14" s="6" t="n">
        <v>27408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48</v>
      </c>
      <c r="B1" s="2" t="s">
        <v>1</v>
      </c>
    </row>
    <row r="2" spans="1:3">
      <c r="B2" s="2" t="s">
        <v>2</v>
      </c>
      <c r="C2" s="2" t="s">
        <v>83</v>
      </c>
    </row>
    <row r="3" spans="1:3">
      <c r="A3" s="4" t="s">
        <v>249</v>
      </c>
      <c r="B3" s="6" t="n">
        <v>311790</v>
      </c>
      <c r="C3" s="6" t="n">
        <v>71017</v>
      </c>
    </row>
    <row r="4" spans="1:3">
      <c r="A4" s="4" t="s">
        <v>117</v>
      </c>
      <c r="B4" s="6" t="n">
        <v>-414013</v>
      </c>
      <c r="C4" s="6" t="n">
        <v>-662226</v>
      </c>
    </row>
    <row r="5" spans="1:3">
      <c r="A5" s="4" t="s">
        <v>250</v>
      </c>
      <c r="B5" s="7" t="n">
        <v>-0.01</v>
      </c>
      <c r="C5" s="7" t="n">
        <v>-0.0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251</v>
      </c>
      <c r="B1" s="2" t="s">
        <v>82</v>
      </c>
      <c r="C1" s="2" t="s">
        <v>236</v>
      </c>
    </row>
    <row r="2" spans="1:3">
      <c r="B2" s="2" t="s">
        <v>2</v>
      </c>
      <c r="C2" s="2" t="s">
        <v>237</v>
      </c>
    </row>
    <row r="3" spans="1:3">
      <c r="A3" s="4" t="s">
        <v>252</v>
      </c>
      <c r="B3" s="6" t="n">
        <v>274086</v>
      </c>
    </row>
    <row r="4" spans="1:3">
      <c r="A4" s="4" t="s">
        <v>239</v>
      </c>
    </row>
    <row r="5" spans="1:3">
      <c r="A5" s="4" t="s">
        <v>240</v>
      </c>
      <c r="C5" s="5" t="n">
        <v>6118000</v>
      </c>
    </row>
    <row r="6" spans="1:3">
      <c r="A6" s="4" t="s">
        <v>252</v>
      </c>
      <c r="C6" s="6" t="n">
        <v>2740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23"/>
    <col customWidth="1" max="5" min="5" width="14"/>
    <col customWidth="1" max="6" min="6" width="14"/>
  </cols>
  <sheetData>
    <row r="1" spans="1:6">
      <c r="A1" s="1" t="s">
        <v>253</v>
      </c>
      <c r="B1" s="2" t="s">
        <v>82</v>
      </c>
      <c r="D1" s="2" t="s">
        <v>1</v>
      </c>
    </row>
    <row r="2" spans="1:6">
      <c r="B2" s="2" t="s">
        <v>2</v>
      </c>
      <c r="C2" s="2" t="s">
        <v>83</v>
      </c>
      <c r="D2" s="2" t="s">
        <v>2</v>
      </c>
      <c r="E2" s="2" t="s">
        <v>83</v>
      </c>
      <c r="F2" s="2" t="s">
        <v>36</v>
      </c>
    </row>
    <row r="3" spans="1:6">
      <c r="A3" s="3" t="s">
        <v>176</v>
      </c>
    </row>
    <row r="4" spans="1:6">
      <c r="A4" s="4" t="s">
        <v>52</v>
      </c>
      <c r="B4" s="6" t="n">
        <v>10095766</v>
      </c>
      <c r="D4" s="6" t="n">
        <v>10095766</v>
      </c>
      <c r="F4" s="6" t="n">
        <v>10980278</v>
      </c>
    </row>
    <row r="5" spans="1:6">
      <c r="A5" s="4" t="s">
        <v>254</v>
      </c>
      <c r="D5" s="4" t="s">
        <v>255</v>
      </c>
    </row>
    <row r="6" spans="1:6">
      <c r="A6" s="4" t="s">
        <v>256</v>
      </c>
      <c r="D6" s="6" t="n">
        <v>392325</v>
      </c>
      <c r="E6" s="6" t="n">
        <v>424368</v>
      </c>
    </row>
    <row r="7" spans="1:6">
      <c r="A7" s="4" t="s">
        <v>96</v>
      </c>
      <c r="B7" s="6" t="n">
        <v>1276837</v>
      </c>
      <c r="C7" s="6" t="n">
        <v>0</v>
      </c>
      <c r="D7" s="6" t="n">
        <v>1276837</v>
      </c>
      <c r="E7" s="6"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57</v>
      </c>
      <c r="B1" s="2" t="s">
        <v>2</v>
      </c>
      <c r="C1" s="2" t="s">
        <v>258</v>
      </c>
      <c r="D1" s="2" t="s">
        <v>36</v>
      </c>
    </row>
    <row r="2" spans="1:4">
      <c r="A2" s="4" t="s">
        <v>259</v>
      </c>
      <c r="B2" s="6" t="n">
        <v>1875000</v>
      </c>
    </row>
    <row r="3" spans="1:4">
      <c r="A3" s="4" t="s">
        <v>260</v>
      </c>
      <c r="B3" s="5" t="n">
        <v>28125</v>
      </c>
    </row>
    <row r="4" spans="1:4">
      <c r="A4" s="4" t="s">
        <v>53</v>
      </c>
      <c r="B4" s="5" t="n">
        <v>477313</v>
      </c>
      <c r="D4" s="6" t="n">
        <v>479512</v>
      </c>
    </row>
    <row r="5" spans="1:4">
      <c r="A5" s="4" t="s">
        <v>261</v>
      </c>
    </row>
    <row r="6" spans="1:4">
      <c r="A6" s="4" t="s">
        <v>262</v>
      </c>
      <c r="D6" s="6" t="n">
        <v>38615</v>
      </c>
    </row>
    <row r="7" spans="1:4">
      <c r="A7" s="4" t="s">
        <v>263</v>
      </c>
      <c r="D7" s="4" t="s">
        <v>264</v>
      </c>
    </row>
    <row r="8" spans="1:4">
      <c r="A8" s="4" t="s">
        <v>259</v>
      </c>
      <c r="B8" s="5" t="n">
        <v>38615</v>
      </c>
    </row>
    <row r="9" spans="1:4">
      <c r="A9" s="4" t="s">
        <v>260</v>
      </c>
      <c r="B9" s="5" t="n">
        <v>579</v>
      </c>
    </row>
    <row r="10" spans="1:4">
      <c r="A10" s="4" t="s">
        <v>265</v>
      </c>
    </row>
    <row r="11" spans="1:4">
      <c r="A11" s="4" t="s">
        <v>262</v>
      </c>
      <c r="D11" s="6" t="n">
        <v>37469</v>
      </c>
    </row>
    <row r="12" spans="1:4">
      <c r="A12" s="4" t="s">
        <v>263</v>
      </c>
      <c r="D12" s="4" t="s">
        <v>264</v>
      </c>
    </row>
    <row r="13" spans="1:4">
      <c r="A13" s="4" t="s">
        <v>259</v>
      </c>
      <c r="B13" s="5" t="n">
        <v>37469</v>
      </c>
    </row>
    <row r="14" spans="1:4">
      <c r="A14" s="4" t="s">
        <v>260</v>
      </c>
      <c r="B14" s="5" t="n">
        <v>562</v>
      </c>
    </row>
    <row r="15" spans="1:4">
      <c r="A15" s="4" t="s">
        <v>266</v>
      </c>
    </row>
    <row r="16" spans="1:4">
      <c r="A16" s="4" t="s">
        <v>262</v>
      </c>
      <c r="D16" s="6" t="n">
        <v>2250</v>
      </c>
    </row>
    <row r="17" spans="1:4">
      <c r="A17" s="4" t="s">
        <v>263</v>
      </c>
      <c r="D17" s="4" t="s">
        <v>264</v>
      </c>
    </row>
    <row r="18" spans="1:4">
      <c r="A18" s="4" t="s">
        <v>259</v>
      </c>
      <c r="B18" s="5" t="n">
        <v>2250</v>
      </c>
    </row>
    <row r="19" spans="1:4">
      <c r="A19" s="4" t="s">
        <v>260</v>
      </c>
      <c r="B19" s="5" t="n">
        <v>34</v>
      </c>
    </row>
    <row r="20" spans="1:4">
      <c r="A20" s="4" t="s">
        <v>267</v>
      </c>
    </row>
    <row r="21" spans="1:4">
      <c r="A21" s="4" t="s">
        <v>262</v>
      </c>
      <c r="D21" s="6" t="n">
        <v>1630</v>
      </c>
    </row>
    <row r="22" spans="1:4">
      <c r="A22" s="4" t="s">
        <v>263</v>
      </c>
      <c r="D22" s="4" t="s">
        <v>264</v>
      </c>
    </row>
    <row r="23" spans="1:4">
      <c r="A23" s="4" t="s">
        <v>259</v>
      </c>
      <c r="B23" s="5" t="n">
        <v>1630</v>
      </c>
    </row>
    <row r="24" spans="1:4">
      <c r="A24" s="4" t="s">
        <v>260</v>
      </c>
      <c r="B24" s="5" t="n">
        <v>24</v>
      </c>
    </row>
    <row r="25" spans="1:4">
      <c r="A25" s="4" t="s">
        <v>268</v>
      </c>
    </row>
    <row r="26" spans="1:4">
      <c r="A26" s="4" t="s">
        <v>262</v>
      </c>
      <c r="D26" s="6" t="n">
        <v>262197</v>
      </c>
    </row>
    <row r="27" spans="1:4">
      <c r="A27" s="4" t="s">
        <v>263</v>
      </c>
      <c r="D27" s="4" t="s">
        <v>264</v>
      </c>
    </row>
    <row r="28" spans="1:4">
      <c r="A28" s="4" t="s">
        <v>259</v>
      </c>
      <c r="B28" s="5" t="n">
        <v>262197</v>
      </c>
    </row>
    <row r="29" spans="1:4">
      <c r="A29" s="4" t="s">
        <v>260</v>
      </c>
      <c r="B29" s="5" t="n">
        <v>3933</v>
      </c>
    </row>
    <row r="30" spans="1:4">
      <c r="A30" s="4" t="s">
        <v>269</v>
      </c>
    </row>
    <row r="31" spans="1:4">
      <c r="A31" s="4" t="s">
        <v>262</v>
      </c>
      <c r="C31" s="6" t="n">
        <v>131265</v>
      </c>
    </row>
    <row r="32" spans="1:4">
      <c r="A32" s="4" t="s">
        <v>263</v>
      </c>
      <c r="C32" s="4" t="s">
        <v>264</v>
      </c>
    </row>
    <row r="33" spans="1:4">
      <c r="A33" s="4" t="s">
        <v>259</v>
      </c>
      <c r="B33" s="5" t="n">
        <v>131265</v>
      </c>
    </row>
    <row r="34" spans="1:4">
      <c r="A34" s="4" t="s">
        <v>260</v>
      </c>
      <c r="B34" s="5" t="n">
        <v>984</v>
      </c>
    </row>
    <row r="35" spans="1:4">
      <c r="A35" s="4" t="s">
        <v>270</v>
      </c>
    </row>
    <row r="36" spans="1:4">
      <c r="A36" s="4" t="s">
        <v>262</v>
      </c>
      <c r="C36" s="6" t="n">
        <v>2075</v>
      </c>
    </row>
    <row r="37" spans="1:4">
      <c r="A37" s="4" t="s">
        <v>263</v>
      </c>
      <c r="C37" s="4" t="s">
        <v>264</v>
      </c>
    </row>
    <row r="38" spans="1:4">
      <c r="A38" s="4" t="s">
        <v>259</v>
      </c>
      <c r="B38" s="5" t="n">
        <v>2075</v>
      </c>
    </row>
    <row r="39" spans="1:4">
      <c r="A39" s="4" t="s">
        <v>260</v>
      </c>
      <c r="B39" s="5" t="n">
        <v>16</v>
      </c>
    </row>
    <row r="40" spans="1:4">
      <c r="A40" s="4" t="s">
        <v>271</v>
      </c>
    </row>
    <row r="41" spans="1:4">
      <c r="A41" s="4" t="s">
        <v>262</v>
      </c>
      <c r="C41" s="6" t="n">
        <v>3375</v>
      </c>
    </row>
    <row r="42" spans="1:4">
      <c r="A42" s="4" t="s">
        <v>263</v>
      </c>
      <c r="C42" s="4" t="s">
        <v>264</v>
      </c>
    </row>
    <row r="43" spans="1:4">
      <c r="A43" s="4" t="s">
        <v>259</v>
      </c>
      <c r="B43" s="5" t="n">
        <v>3375</v>
      </c>
    </row>
    <row r="44" spans="1:4">
      <c r="A44" s="4" t="s">
        <v>260</v>
      </c>
      <c r="B44" s="5" t="n">
        <v>25</v>
      </c>
    </row>
    <row r="45" spans="1:4">
      <c r="A45" s="4" t="s">
        <v>272</v>
      </c>
    </row>
    <row r="46" spans="1:4">
      <c r="A46" s="4" t="s">
        <v>262</v>
      </c>
      <c r="C46" s="6" t="n">
        <v>36370</v>
      </c>
    </row>
    <row r="47" spans="1:4">
      <c r="A47" s="4" t="s">
        <v>263</v>
      </c>
      <c r="C47" s="4" t="s">
        <v>264</v>
      </c>
    </row>
    <row r="48" spans="1:4">
      <c r="A48" s="4" t="s">
        <v>259</v>
      </c>
      <c r="B48" s="5" t="n">
        <v>36370</v>
      </c>
    </row>
    <row r="49" spans="1:4">
      <c r="A49" s="4" t="s">
        <v>260</v>
      </c>
      <c r="B49" s="5" t="n">
        <v>281</v>
      </c>
    </row>
    <row r="50" spans="1:4">
      <c r="A50" s="4" t="s">
        <v>273</v>
      </c>
    </row>
    <row r="51" spans="1:4">
      <c r="A51" s="4" t="s">
        <v>262</v>
      </c>
      <c r="C51" s="6" t="n">
        <v>1865</v>
      </c>
    </row>
    <row r="52" spans="1:4">
      <c r="A52" s="4" t="s">
        <v>263</v>
      </c>
      <c r="C52" s="4" t="s">
        <v>264</v>
      </c>
    </row>
    <row r="53" spans="1:4">
      <c r="A53" s="4" t="s">
        <v>259</v>
      </c>
      <c r="B53" s="5" t="n">
        <v>1865</v>
      </c>
    </row>
    <row r="54" spans="1:4">
      <c r="A54" s="4" t="s">
        <v>260</v>
      </c>
      <c r="B54" s="5" t="n">
        <v>14</v>
      </c>
    </row>
    <row r="55" spans="1:4">
      <c r="A55" s="4" t="s">
        <v>274</v>
      </c>
    </row>
    <row r="56" spans="1:4">
      <c r="A56" s="4" t="s">
        <v>262</v>
      </c>
      <c r="C56" s="6" t="n">
        <v>93137</v>
      </c>
    </row>
    <row r="57" spans="1:4">
      <c r="A57" s="4" t="s">
        <v>263</v>
      </c>
      <c r="C57" s="4" t="s">
        <v>264</v>
      </c>
    </row>
    <row r="58" spans="1:4">
      <c r="A58" s="4" t="s">
        <v>259</v>
      </c>
      <c r="B58" s="5" t="n">
        <v>93137</v>
      </c>
    </row>
    <row r="59" spans="1:4">
      <c r="A59" s="4" t="s">
        <v>260</v>
      </c>
      <c r="B59" s="5" t="n">
        <v>699</v>
      </c>
    </row>
    <row r="60" spans="1:4">
      <c r="A60" s="4" t="s">
        <v>275</v>
      </c>
    </row>
    <row r="61" spans="1:4">
      <c r="A61" s="4" t="s">
        <v>262</v>
      </c>
      <c r="B61" s="6" t="n">
        <v>18669</v>
      </c>
    </row>
    <row r="62" spans="1:4">
      <c r="A62" s="4" t="s">
        <v>263</v>
      </c>
      <c r="B62" s="4" t="s">
        <v>264</v>
      </c>
    </row>
    <row r="63" spans="1:4">
      <c r="A63" s="4" t="s">
        <v>259</v>
      </c>
      <c r="B63" s="6" t="n">
        <v>18669</v>
      </c>
    </row>
    <row r="64" spans="1:4">
      <c r="A64" s="4" t="s">
        <v>276</v>
      </c>
    </row>
    <row r="65" spans="1:4">
      <c r="A65" s="4" t="s">
        <v>262</v>
      </c>
      <c r="B65" s="6" t="n">
        <v>16165</v>
      </c>
    </row>
    <row r="66" spans="1:4">
      <c r="A66" s="4" t="s">
        <v>263</v>
      </c>
      <c r="B66" s="4" t="s">
        <v>264</v>
      </c>
    </row>
    <row r="67" spans="1:4">
      <c r="A67" s="4" t="s">
        <v>259</v>
      </c>
      <c r="B67" s="6" t="n">
        <v>16165</v>
      </c>
    </row>
    <row r="68" spans="1:4">
      <c r="A68" s="4" t="s">
        <v>277</v>
      </c>
    </row>
    <row r="69" spans="1:4">
      <c r="A69" s="4" t="s">
        <v>262</v>
      </c>
      <c r="B69" s="6" t="n">
        <v>1125</v>
      </c>
    </row>
    <row r="70" spans="1:4">
      <c r="A70" s="4" t="s">
        <v>263</v>
      </c>
      <c r="B70" s="4" t="s">
        <v>264</v>
      </c>
    </row>
    <row r="71" spans="1:4">
      <c r="A71" s="4" t="s">
        <v>259</v>
      </c>
      <c r="B71" s="6" t="n">
        <v>1125</v>
      </c>
    </row>
    <row r="72" spans="1:4">
      <c r="A72" s="4" t="s">
        <v>278</v>
      </c>
    </row>
    <row r="73" spans="1:4">
      <c r="A73" s="4" t="s">
        <v>262</v>
      </c>
      <c r="B73" s="6" t="n">
        <v>152282</v>
      </c>
    </row>
    <row r="74" spans="1:4">
      <c r="A74" s="4" t="s">
        <v>263</v>
      </c>
      <c r="B74" s="4" t="s">
        <v>264</v>
      </c>
    </row>
    <row r="75" spans="1:4">
      <c r="A75" s="4" t="s">
        <v>259</v>
      </c>
      <c r="B75" s="6" t="n">
        <v>152282</v>
      </c>
    </row>
    <row r="76" spans="1:4">
      <c r="A76" s="4" t="s">
        <v>279</v>
      </c>
    </row>
    <row r="77" spans="1:4">
      <c r="A77" s="4" t="s">
        <v>262</v>
      </c>
      <c r="B77" s="6" t="n">
        <v>5270</v>
      </c>
    </row>
    <row r="78" spans="1:4">
      <c r="A78" s="4" t="s">
        <v>263</v>
      </c>
      <c r="B78" s="4" t="s">
        <v>264</v>
      </c>
    </row>
    <row r="79" spans="1:4">
      <c r="A79" s="4" t="s">
        <v>259</v>
      </c>
      <c r="B79" s="6" t="n">
        <v>5270</v>
      </c>
    </row>
    <row r="80" spans="1:4">
      <c r="A80" s="4" t="s">
        <v>280</v>
      </c>
    </row>
    <row r="81" spans="1:4">
      <c r="A81" s="4" t="s">
        <v>262</v>
      </c>
      <c r="B81" s="6" t="n">
        <v>720914</v>
      </c>
    </row>
    <row r="82" spans="1:4">
      <c r="A82" s="4" t="s">
        <v>263</v>
      </c>
      <c r="B82" s="4" t="s">
        <v>264</v>
      </c>
    </row>
    <row r="83" spans="1:4">
      <c r="A83" s="4" t="s">
        <v>259</v>
      </c>
      <c r="B83" s="6" t="n">
        <v>7209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1</v>
      </c>
      <c r="B1" s="2" t="s">
        <v>2</v>
      </c>
      <c r="C1" s="2" t="s">
        <v>36</v>
      </c>
    </row>
    <row r="2" spans="1:3">
      <c r="A2" s="4" t="s">
        <v>282</v>
      </c>
      <c r="B2" s="6" t="n">
        <v>1875000</v>
      </c>
      <c r="C2" s="6" t="n">
        <v>1875000</v>
      </c>
    </row>
    <row r="3" spans="1:3">
      <c r="A3" s="4" t="s">
        <v>259</v>
      </c>
      <c r="B3" s="5" t="n">
        <v>1875000</v>
      </c>
    </row>
    <row r="4" spans="1:3">
      <c r="A4" s="4" t="s">
        <v>260</v>
      </c>
      <c r="B4" s="6" t="n">
        <v>28125</v>
      </c>
    </row>
    <row r="5" spans="1:3">
      <c r="A5" s="4" t="s">
        <v>283</v>
      </c>
    </row>
    <row r="6" spans="1:3">
      <c r="A6" s="4" t="s">
        <v>282</v>
      </c>
      <c r="C6" s="6" t="n">
        <v>1875000</v>
      </c>
    </row>
    <row r="7" spans="1:3">
      <c r="A7" s="4" t="s">
        <v>263</v>
      </c>
      <c r="C7" s="4" t="s">
        <v>264</v>
      </c>
    </row>
    <row r="8" spans="1:3">
      <c r="A8" s="4" t="s">
        <v>284</v>
      </c>
      <c r="C8" s="8" t="n">
        <v>0.0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285</v>
      </c>
      <c r="B1" s="2" t="s">
        <v>82</v>
      </c>
      <c r="C1" s="2" t="s">
        <v>286</v>
      </c>
    </row>
    <row r="2" spans="1:4">
      <c r="B2" s="2" t="s">
        <v>2</v>
      </c>
      <c r="C2" s="2" t="s">
        <v>287</v>
      </c>
      <c r="D2" s="2" t="s">
        <v>36</v>
      </c>
    </row>
    <row r="3" spans="1:4">
      <c r="A3" s="4" t="s">
        <v>53</v>
      </c>
      <c r="B3" s="6" t="n">
        <v>477313</v>
      </c>
      <c r="D3" s="6" t="n">
        <v>479512</v>
      </c>
    </row>
    <row r="4" spans="1:4">
      <c r="A4" s="4" t="s">
        <v>288</v>
      </c>
      <c r="B4" s="5" t="n">
        <v>170</v>
      </c>
    </row>
    <row r="5" spans="1:4">
      <c r="A5" s="4" t="s">
        <v>283</v>
      </c>
    </row>
    <row r="6" spans="1:4">
      <c r="A6" s="4" t="s">
        <v>53</v>
      </c>
      <c r="B6" s="6" t="n">
        <v>196500</v>
      </c>
    </row>
    <row r="7" spans="1:4">
      <c r="A7" s="4" t="s">
        <v>288</v>
      </c>
      <c r="C7" s="6" t="n">
        <v>170</v>
      </c>
    </row>
    <row r="8" spans="1:4">
      <c r="A8" s="4" t="s">
        <v>289</v>
      </c>
    </row>
    <row r="9" spans="1:4">
      <c r="A9" s="4" t="s">
        <v>290</v>
      </c>
      <c r="C9" s="5" t="n">
        <v>5000</v>
      </c>
    </row>
    <row r="10" spans="1:4">
      <c r="A10" s="4" t="s">
        <v>291</v>
      </c>
    </row>
    <row r="11" spans="1:4">
      <c r="A11" s="4" t="s">
        <v>53</v>
      </c>
      <c r="D11" s="6" t="n">
        <v>54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36</v>
      </c>
    </row>
    <row r="2" spans="1:3">
      <c r="A2" s="3" t="s">
        <v>71</v>
      </c>
    </row>
    <row r="3" spans="1:3">
      <c r="A3" s="4" t="s">
        <v>72</v>
      </c>
      <c r="B3" s="5" t="n">
        <v>100000</v>
      </c>
      <c r="C3" s="5" t="n">
        <v>100000</v>
      </c>
    </row>
    <row r="4" spans="1:3">
      <c r="A4" s="4" t="s">
        <v>73</v>
      </c>
      <c r="B4" s="7" t="n">
        <v>0.01</v>
      </c>
      <c r="C4" s="7" t="n">
        <v>0.01</v>
      </c>
    </row>
    <row r="5" spans="1:3">
      <c r="A5" s="4" t="s">
        <v>74</v>
      </c>
      <c r="B5" s="5" t="n">
        <v>5000</v>
      </c>
      <c r="C5" s="5" t="n">
        <v>0</v>
      </c>
    </row>
    <row r="6" spans="1:3">
      <c r="A6" s="4" t="s">
        <v>75</v>
      </c>
      <c r="B6" s="5" t="n">
        <v>5000</v>
      </c>
      <c r="C6" s="5" t="n">
        <v>0</v>
      </c>
    </row>
    <row r="7" spans="1:3">
      <c r="A7" s="4" t="s">
        <v>76</v>
      </c>
      <c r="B7" s="5" t="n">
        <v>1000000000</v>
      </c>
      <c r="C7" s="5" t="n">
        <v>1000000000</v>
      </c>
    </row>
    <row r="8" spans="1:3">
      <c r="A8" s="4" t="s">
        <v>77</v>
      </c>
      <c r="B8" s="8" t="n">
        <v>0.005</v>
      </c>
      <c r="C8" s="4" t="s">
        <v>78</v>
      </c>
    </row>
    <row r="9" spans="1:3">
      <c r="A9" s="4" t="s">
        <v>79</v>
      </c>
      <c r="B9" s="5" t="n">
        <v>54399128</v>
      </c>
      <c r="C9" s="5" t="n">
        <v>47281128</v>
      </c>
    </row>
    <row r="10" spans="1:3">
      <c r="A10" s="4" t="s">
        <v>80</v>
      </c>
      <c r="B10" s="5" t="n">
        <v>54399128</v>
      </c>
      <c r="C10" s="5" t="n">
        <v>472811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2</v>
      </c>
      <c r="B1" s="2" t="s">
        <v>2</v>
      </c>
      <c r="C1" s="2" t="s">
        <v>36</v>
      </c>
    </row>
    <row r="2" spans="1:3">
      <c r="A2" s="4" t="s">
        <v>72</v>
      </c>
      <c r="B2" s="5" t="n">
        <v>100000</v>
      </c>
      <c r="C2" s="5" t="n">
        <v>100000</v>
      </c>
    </row>
    <row r="3" spans="1:3">
      <c r="A3" s="4" t="s">
        <v>73</v>
      </c>
      <c r="B3" s="7" t="n">
        <v>0.01</v>
      </c>
      <c r="C3" s="7" t="n">
        <v>0.01</v>
      </c>
    </row>
    <row r="4" spans="1:3">
      <c r="A4" s="4" t="s">
        <v>74</v>
      </c>
      <c r="B4" s="5" t="n">
        <v>5000</v>
      </c>
      <c r="C4" s="5" t="n">
        <v>0</v>
      </c>
    </row>
    <row r="5" spans="1:3">
      <c r="A5" s="4" t="s">
        <v>75</v>
      </c>
      <c r="B5" s="5" t="n">
        <v>5000</v>
      </c>
      <c r="C5" s="5" t="n">
        <v>0</v>
      </c>
    </row>
    <row r="6" spans="1:3">
      <c r="A6" s="4" t="s">
        <v>293</v>
      </c>
    </row>
    <row r="7" spans="1:3">
      <c r="A7" s="4" t="s">
        <v>72</v>
      </c>
      <c r="B7" s="5" t="n">
        <v>100000</v>
      </c>
    </row>
    <row r="8" spans="1:3">
      <c r="A8" s="4" t="s">
        <v>73</v>
      </c>
      <c r="B8" s="7" t="n">
        <v>0.01</v>
      </c>
    </row>
    <row r="9" spans="1:3">
      <c r="A9" s="4" t="s">
        <v>74</v>
      </c>
      <c r="B9" s="5" t="n">
        <v>5000</v>
      </c>
    </row>
    <row r="10" spans="1:3">
      <c r="A10" s="4" t="s">
        <v>75</v>
      </c>
      <c r="B10" s="5" t="n">
        <v>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294</v>
      </c>
      <c r="B1" s="2" t="s">
        <v>295</v>
      </c>
    </row>
    <row r="2" spans="1:2">
      <c r="A2" s="3" t="s">
        <v>194</v>
      </c>
    </row>
    <row r="3" spans="1:2">
      <c r="A3" s="4" t="s">
        <v>296</v>
      </c>
      <c r="B3" s="6" t="n">
        <v>20088</v>
      </c>
    </row>
    <row r="4" spans="1:2">
      <c r="A4" s="4" t="s">
        <v>297</v>
      </c>
      <c r="B4" s="5" t="n">
        <v>17457</v>
      </c>
    </row>
    <row r="5" spans="1:2">
      <c r="A5" s="4" t="s">
        <v>298</v>
      </c>
      <c r="B5" s="5" t="n">
        <v>17980</v>
      </c>
    </row>
    <row r="6" spans="1:2">
      <c r="A6" s="4" t="s">
        <v>299</v>
      </c>
      <c r="B6" s="5" t="n">
        <v>18112</v>
      </c>
    </row>
    <row r="7" spans="1:2">
      <c r="A7" s="4" t="s">
        <v>300</v>
      </c>
      <c r="B7" s="6" t="n">
        <v>736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32166</v>
      </c>
      <c r="C4" s="6" t="n">
        <v>0</v>
      </c>
      <c r="D4" s="6" t="n">
        <v>49483</v>
      </c>
      <c r="E4" s="6" t="n">
        <v>0</v>
      </c>
    </row>
    <row r="5" spans="1:5">
      <c r="A5" s="4" t="s">
        <v>86</v>
      </c>
      <c r="B5" s="5" t="n">
        <v>7493</v>
      </c>
      <c r="C5" s="5" t="n">
        <v>0</v>
      </c>
      <c r="D5" s="5" t="n">
        <v>14104</v>
      </c>
      <c r="E5" s="5" t="n">
        <v>0</v>
      </c>
    </row>
    <row r="6" spans="1:5">
      <c r="A6" s="4" t="s">
        <v>87</v>
      </c>
      <c r="B6" s="5" t="n">
        <v>24673</v>
      </c>
      <c r="C6" s="5" t="n">
        <v>0</v>
      </c>
      <c r="D6" s="5" t="n">
        <v>35379</v>
      </c>
      <c r="E6" s="5" t="n">
        <v>0</v>
      </c>
    </row>
    <row r="7" spans="1:5">
      <c r="A7" s="3" t="s">
        <v>88</v>
      </c>
    </row>
    <row r="8" spans="1:5">
      <c r="A8" s="4" t="s">
        <v>89</v>
      </c>
      <c r="B8" s="5" t="n">
        <v>593262</v>
      </c>
      <c r="C8" s="5" t="n">
        <v>34220</v>
      </c>
      <c r="D8" s="5" t="n">
        <v>864286</v>
      </c>
      <c r="E8" s="5" t="n">
        <v>159179</v>
      </c>
    </row>
    <row r="9" spans="1:5">
      <c r="A9" s="4" t="s">
        <v>90</v>
      </c>
      <c r="B9" s="5" t="n">
        <v>271935</v>
      </c>
      <c r="C9" s="5" t="n">
        <v>0</v>
      </c>
      <c r="D9" s="5" t="n">
        <v>271935</v>
      </c>
      <c r="E9" s="5" t="n">
        <v>0</v>
      </c>
    </row>
    <row r="10" spans="1:5">
      <c r="A10" s="4" t="s">
        <v>91</v>
      </c>
      <c r="B10" s="5" t="n">
        <v>20433</v>
      </c>
      <c r="C10" s="5" t="n">
        <v>108858</v>
      </c>
      <c r="D10" s="5" t="n">
        <v>170259</v>
      </c>
      <c r="E10" s="5" t="n">
        <v>108858</v>
      </c>
    </row>
    <row r="11" spans="1:5">
      <c r="A11" s="4" t="s">
        <v>92</v>
      </c>
      <c r="B11" s="5" t="n">
        <v>885630</v>
      </c>
      <c r="C11" s="5" t="n">
        <v>143078</v>
      </c>
      <c r="D11" s="5" t="n">
        <v>1306480</v>
      </c>
      <c r="E11" s="5" t="n">
        <v>268037</v>
      </c>
    </row>
    <row r="12" spans="1:5">
      <c r="A12" s="4" t="s">
        <v>93</v>
      </c>
      <c r="B12" s="5" t="n">
        <v>-860957</v>
      </c>
      <c r="C12" s="5" t="n">
        <v>-143078</v>
      </c>
      <c r="D12" s="5" t="n">
        <v>-1271101</v>
      </c>
      <c r="E12" s="5" t="n">
        <v>-268037</v>
      </c>
    </row>
    <row r="13" spans="1:5">
      <c r="A13" s="3" t="s">
        <v>94</v>
      </c>
    </row>
    <row r="14" spans="1:5">
      <c r="A14" s="4" t="s">
        <v>95</v>
      </c>
      <c r="B14" s="5" t="n">
        <v>-223008</v>
      </c>
      <c r="C14" s="5" t="n">
        <v>-216311</v>
      </c>
      <c r="D14" s="5" t="n">
        <v>-433595</v>
      </c>
      <c r="E14" s="5" t="n">
        <v>-424368</v>
      </c>
    </row>
    <row r="15" spans="1:5">
      <c r="A15" s="4" t="s">
        <v>96</v>
      </c>
      <c r="B15" s="5" t="n">
        <v>1276837</v>
      </c>
      <c r="C15" s="5" t="n">
        <v>0</v>
      </c>
      <c r="D15" s="5" t="n">
        <v>1276837</v>
      </c>
      <c r="E15" s="5" t="n">
        <v>0</v>
      </c>
    </row>
    <row r="16" spans="1:5">
      <c r="A16" s="4" t="s">
        <v>97</v>
      </c>
      <c r="B16" s="5" t="n">
        <v>-4412</v>
      </c>
      <c r="C16" s="5" t="n">
        <v>0</v>
      </c>
      <c r="D16" s="5" t="n">
        <v>-4412</v>
      </c>
      <c r="E16" s="5" t="n">
        <v>0</v>
      </c>
    </row>
    <row r="17" spans="1:5">
      <c r="A17" s="4" t="s">
        <v>98</v>
      </c>
      <c r="B17" s="5" t="n">
        <v>1049417</v>
      </c>
      <c r="C17" s="5" t="n">
        <v>-216311</v>
      </c>
      <c r="D17" s="5" t="n">
        <v>838830</v>
      </c>
      <c r="E17" s="5" t="n">
        <v>-424368</v>
      </c>
    </row>
    <row r="18" spans="1:5">
      <c r="A18" s="4" t="s">
        <v>99</v>
      </c>
      <c r="B18" s="5" t="n">
        <v>188460</v>
      </c>
      <c r="C18" s="5" t="n">
        <v>-359389</v>
      </c>
      <c r="D18" s="5" t="n">
        <v>-432271</v>
      </c>
      <c r="E18" s="5" t="n">
        <v>-692405</v>
      </c>
    </row>
    <row r="19" spans="1:5">
      <c r="A19" s="4" t="s">
        <v>100</v>
      </c>
      <c r="B19" s="5" t="n">
        <v>0</v>
      </c>
      <c r="C19" s="5" t="n">
        <v>0</v>
      </c>
      <c r="D19" s="5" t="n">
        <v>0</v>
      </c>
      <c r="E19" s="5" t="n">
        <v>0</v>
      </c>
    </row>
    <row r="20" spans="1:5">
      <c r="A20" s="4" t="s">
        <v>101</v>
      </c>
      <c r="B20" s="5" t="n">
        <v>188460</v>
      </c>
      <c r="C20" s="5" t="n">
        <v>-359389</v>
      </c>
      <c r="D20" s="5" t="n">
        <v>-432271</v>
      </c>
      <c r="E20" s="5" t="n">
        <v>-692405</v>
      </c>
    </row>
    <row r="21" spans="1:5">
      <c r="A21" s="4" t="s">
        <v>102</v>
      </c>
      <c r="B21" s="5" t="n">
        <v>2100</v>
      </c>
      <c r="C21" s="5" t="n">
        <v>0</v>
      </c>
      <c r="D21" s="5" t="n">
        <v>2100</v>
      </c>
      <c r="E21" s="5" t="n">
        <v>0</v>
      </c>
    </row>
    <row r="22" spans="1:5">
      <c r="A22" s="4" t="s">
        <v>103</v>
      </c>
      <c r="B22" s="6" t="n">
        <v>190560</v>
      </c>
      <c r="C22" s="6" t="n">
        <v>-359389</v>
      </c>
      <c r="D22" s="6" t="n">
        <v>-430171</v>
      </c>
      <c r="E22" s="6" t="n">
        <v>-692405</v>
      </c>
    </row>
    <row r="23" spans="1:5">
      <c r="A23" s="4" t="s">
        <v>104</v>
      </c>
      <c r="B23" s="6" t="n">
        <v>0</v>
      </c>
      <c r="C23" s="7" t="n">
        <v>-0.01</v>
      </c>
      <c r="D23" s="7" t="n">
        <v>-0.01</v>
      </c>
      <c r="E23" s="7" t="n">
        <v>-0.01</v>
      </c>
    </row>
    <row r="24" spans="1:5">
      <c r="A24" s="4" t="s">
        <v>105</v>
      </c>
      <c r="B24" s="6" t="n">
        <v>0</v>
      </c>
      <c r="C24" s="7" t="n">
        <v>-0.01</v>
      </c>
      <c r="D24" s="7" t="n">
        <v>-0.01</v>
      </c>
      <c r="E24" s="7" t="n">
        <v>-0.01</v>
      </c>
    </row>
    <row r="25" spans="1:5">
      <c r="A25" s="4" t="s">
        <v>106</v>
      </c>
      <c r="B25" s="5" t="n">
        <v>49943628</v>
      </c>
      <c r="C25" s="5" t="n">
        <v>47281128</v>
      </c>
      <c r="D25" s="5" t="n">
        <v>49112378</v>
      </c>
      <c r="E25" s="5" t="n">
        <v>47281128</v>
      </c>
    </row>
    <row r="26" spans="1:5">
      <c r="A26" s="4" t="s">
        <v>107</v>
      </c>
      <c r="B26" s="5" t="n">
        <v>105711091</v>
      </c>
      <c r="C26" s="5" t="n">
        <v>47281128</v>
      </c>
      <c r="D26" s="5" t="n">
        <v>49112378</v>
      </c>
      <c r="E26" s="5" t="n">
        <v>472811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40"/>
    <col customWidth="1" max="6" min="6" width="34"/>
    <col customWidth="1" max="7" min="7" width="13"/>
  </cols>
  <sheetData>
    <row r="1" spans="1:7">
      <c r="A1" s="1" t="s">
        <v>108</v>
      </c>
      <c r="B1" s="2" t="s">
        <v>109</v>
      </c>
      <c r="C1" s="2" t="s">
        <v>110</v>
      </c>
      <c r="D1" s="2" t="s">
        <v>111</v>
      </c>
      <c r="E1" s="2" t="s">
        <v>112</v>
      </c>
      <c r="F1" s="2" t="s">
        <v>113</v>
      </c>
      <c r="G1" s="2" t="s">
        <v>114</v>
      </c>
    </row>
    <row r="2" spans="1:7">
      <c r="A2" s="4" t="s">
        <v>115</v>
      </c>
      <c r="B2" s="5" t="n">
        <v>0</v>
      </c>
      <c r="C2" s="5" t="n">
        <v>47281128</v>
      </c>
    </row>
    <row r="3" spans="1:7">
      <c r="A3" s="4" t="s">
        <v>116</v>
      </c>
      <c r="B3" s="6" t="n">
        <v>0</v>
      </c>
      <c r="C3" s="6" t="n">
        <v>236406</v>
      </c>
      <c r="D3" s="6" t="n">
        <v>91052594</v>
      </c>
      <c r="E3" s="6" t="n">
        <v>-104291857</v>
      </c>
      <c r="F3" s="6" t="n">
        <v>0</v>
      </c>
      <c r="G3" s="6" t="n">
        <v>-13002857</v>
      </c>
    </row>
    <row r="4" spans="1:7">
      <c r="A4" s="4" t="s">
        <v>117</v>
      </c>
      <c r="E4" s="5" t="n">
        <v>-333016</v>
      </c>
      <c r="G4" s="5" t="n">
        <v>-333016</v>
      </c>
    </row>
    <row r="5" spans="1:7">
      <c r="A5" s="4" t="s">
        <v>118</v>
      </c>
      <c r="B5" s="5" t="n">
        <v>0</v>
      </c>
      <c r="C5" s="5" t="n">
        <v>47281128</v>
      </c>
    </row>
    <row r="6" spans="1:7">
      <c r="A6" s="4" t="s">
        <v>119</v>
      </c>
      <c r="B6" s="6" t="n">
        <v>0</v>
      </c>
      <c r="C6" s="6" t="n">
        <v>236406</v>
      </c>
      <c r="D6" s="5" t="n">
        <v>91052594</v>
      </c>
      <c r="E6" s="5" t="n">
        <v>-104624873</v>
      </c>
      <c r="F6" s="5" t="n">
        <v>0</v>
      </c>
      <c r="G6" s="5" t="n">
        <v>-13335873</v>
      </c>
    </row>
    <row r="7" spans="1:7">
      <c r="A7" s="4" t="s">
        <v>115</v>
      </c>
      <c r="B7" s="5" t="n">
        <v>0</v>
      </c>
      <c r="C7" s="5" t="n">
        <v>47281128</v>
      </c>
    </row>
    <row r="8" spans="1:7">
      <c r="A8" s="4" t="s">
        <v>116</v>
      </c>
      <c r="B8" s="6" t="n">
        <v>0</v>
      </c>
      <c r="C8" s="6" t="n">
        <v>236406</v>
      </c>
      <c r="D8" s="5" t="n">
        <v>91052594</v>
      </c>
      <c r="E8" s="5" t="n">
        <v>-104291857</v>
      </c>
      <c r="F8" s="5" t="n">
        <v>0</v>
      </c>
      <c r="G8" s="5" t="n">
        <v>-13002857</v>
      </c>
    </row>
    <row r="9" spans="1:7">
      <c r="A9" s="4" t="s">
        <v>117</v>
      </c>
      <c r="G9" s="5" t="n">
        <v>-692405</v>
      </c>
    </row>
    <row r="10" spans="1:7">
      <c r="A10" s="4" t="s">
        <v>102</v>
      </c>
      <c r="G10" s="5" t="n">
        <v>0</v>
      </c>
    </row>
    <row r="11" spans="1:7">
      <c r="A11" s="4" t="s">
        <v>120</v>
      </c>
      <c r="B11" s="5" t="n">
        <v>0</v>
      </c>
      <c r="C11" s="5" t="n">
        <v>47281128</v>
      </c>
    </row>
    <row r="12" spans="1:7">
      <c r="A12" s="4" t="s">
        <v>121</v>
      </c>
      <c r="B12" s="6" t="n">
        <v>0</v>
      </c>
      <c r="C12" s="6" t="n">
        <v>236406</v>
      </c>
      <c r="D12" s="5" t="n">
        <v>91052594</v>
      </c>
      <c r="E12" s="5" t="n">
        <v>-104984262</v>
      </c>
      <c r="F12" s="5" t="n">
        <v>0</v>
      </c>
      <c r="G12" s="5" t="n">
        <v>-13695262</v>
      </c>
    </row>
    <row r="13" spans="1:7">
      <c r="A13" s="4" t="s">
        <v>122</v>
      </c>
      <c r="B13" s="5" t="n">
        <v>0</v>
      </c>
      <c r="C13" s="5" t="n">
        <v>47281128</v>
      </c>
    </row>
    <row r="14" spans="1:7">
      <c r="A14" s="4" t="s">
        <v>123</v>
      </c>
      <c r="B14" s="6" t="n">
        <v>0</v>
      </c>
      <c r="C14" s="6" t="n">
        <v>236406</v>
      </c>
      <c r="D14" s="5" t="n">
        <v>91052594</v>
      </c>
      <c r="E14" s="5" t="n">
        <v>-104624873</v>
      </c>
      <c r="F14" s="5" t="n">
        <v>0</v>
      </c>
      <c r="G14" s="5" t="n">
        <v>-13335873</v>
      </c>
    </row>
    <row r="15" spans="1:7">
      <c r="A15" s="4" t="s">
        <v>117</v>
      </c>
      <c r="E15" s="5" t="n">
        <v>-359389</v>
      </c>
      <c r="G15" s="5" t="n">
        <v>-359389</v>
      </c>
    </row>
    <row r="16" spans="1:7">
      <c r="A16" s="4" t="s">
        <v>102</v>
      </c>
      <c r="G16" s="5" t="n">
        <v>0</v>
      </c>
    </row>
    <row r="17" spans="1:7">
      <c r="A17" s="4" t="s">
        <v>120</v>
      </c>
      <c r="B17" s="5" t="n">
        <v>0</v>
      </c>
      <c r="C17" s="5" t="n">
        <v>47281128</v>
      </c>
    </row>
    <row r="18" spans="1:7">
      <c r="A18" s="4" t="s">
        <v>121</v>
      </c>
      <c r="B18" s="6" t="n">
        <v>0</v>
      </c>
      <c r="C18" s="6" t="n">
        <v>236406</v>
      </c>
      <c r="D18" s="5" t="n">
        <v>91052594</v>
      </c>
      <c r="E18" s="5" t="n">
        <v>-104984262</v>
      </c>
      <c r="F18" s="5" t="n">
        <v>0</v>
      </c>
      <c r="G18" s="5" t="n">
        <v>-13695262</v>
      </c>
    </row>
    <row r="19" spans="1:7">
      <c r="A19" s="4" t="s">
        <v>124</v>
      </c>
      <c r="B19" s="5" t="n">
        <v>0</v>
      </c>
      <c r="C19" s="5" t="n">
        <v>48281128</v>
      </c>
    </row>
    <row r="20" spans="1:7">
      <c r="A20" s="4" t="s">
        <v>125</v>
      </c>
      <c r="B20" s="6" t="n">
        <v>0</v>
      </c>
      <c r="C20" s="6" t="n">
        <v>241406</v>
      </c>
      <c r="D20" s="5" t="n">
        <v>91086179</v>
      </c>
      <c r="E20" s="5" t="n">
        <v>-104963229</v>
      </c>
      <c r="F20" s="5" t="n">
        <v>0</v>
      </c>
      <c r="G20" s="5" t="n">
        <v>-13635644</v>
      </c>
    </row>
    <row r="21" spans="1:7">
      <c r="A21" s="4" t="s">
        <v>117</v>
      </c>
      <c r="E21" s="5" t="n">
        <v>-620731</v>
      </c>
      <c r="G21" s="5" t="n">
        <v>-620731</v>
      </c>
    </row>
    <row r="22" spans="1:7">
      <c r="A22" s="4" t="s">
        <v>126</v>
      </c>
      <c r="B22" s="5" t="n">
        <v>0</v>
      </c>
      <c r="C22" s="5" t="n">
        <v>48281128</v>
      </c>
    </row>
    <row r="23" spans="1:7">
      <c r="A23" s="4" t="s">
        <v>127</v>
      </c>
      <c r="B23" s="6" t="n">
        <v>0</v>
      </c>
      <c r="C23" s="6" t="n">
        <v>241406</v>
      </c>
      <c r="D23" s="5" t="n">
        <v>91086179</v>
      </c>
      <c r="E23" s="5" t="n">
        <v>-105583960</v>
      </c>
      <c r="F23" s="5" t="n">
        <v>0</v>
      </c>
      <c r="G23" s="5" t="n">
        <v>-14256375</v>
      </c>
    </row>
    <row r="24" spans="1:7">
      <c r="A24" s="4" t="s">
        <v>124</v>
      </c>
      <c r="B24" s="5" t="n">
        <v>0</v>
      </c>
      <c r="C24" s="5" t="n">
        <v>48281128</v>
      </c>
    </row>
    <row r="25" spans="1:7">
      <c r="A25" s="4" t="s">
        <v>125</v>
      </c>
      <c r="B25" s="6" t="n">
        <v>0</v>
      </c>
      <c r="C25" s="6" t="n">
        <v>241406</v>
      </c>
      <c r="D25" s="5" t="n">
        <v>91086179</v>
      </c>
      <c r="E25" s="5" t="n">
        <v>-104963229</v>
      </c>
      <c r="F25" s="5" t="n">
        <v>0</v>
      </c>
      <c r="G25" s="5" t="n">
        <v>-13635644</v>
      </c>
    </row>
    <row r="26" spans="1:7">
      <c r="A26" s="4" t="s">
        <v>117</v>
      </c>
      <c r="G26" s="5" t="n">
        <v>-432271</v>
      </c>
    </row>
    <row r="27" spans="1:7">
      <c r="A27" s="4" t="s">
        <v>102</v>
      </c>
      <c r="G27" s="5" t="n">
        <v>2100</v>
      </c>
    </row>
    <row r="28" spans="1:7">
      <c r="A28" s="4" t="s">
        <v>128</v>
      </c>
      <c r="B28" s="5" t="n">
        <v>5000</v>
      </c>
      <c r="C28" s="5" t="n">
        <v>54399128</v>
      </c>
    </row>
    <row r="29" spans="1:7">
      <c r="A29" s="4" t="s">
        <v>129</v>
      </c>
      <c r="B29" s="6" t="n">
        <v>50</v>
      </c>
      <c r="C29" s="6" t="n">
        <v>271996</v>
      </c>
      <c r="D29" s="5" t="n">
        <v>91329795</v>
      </c>
      <c r="E29" s="5" t="n">
        <v>-105395500</v>
      </c>
      <c r="F29" s="5" t="n">
        <v>2100</v>
      </c>
      <c r="G29" s="5" t="n">
        <v>-13791559</v>
      </c>
    </row>
    <row r="30" spans="1:7">
      <c r="A30" s="4" t="s">
        <v>130</v>
      </c>
      <c r="B30" s="5" t="n">
        <v>0</v>
      </c>
      <c r="C30" s="5" t="n">
        <v>48281128</v>
      </c>
    </row>
    <row r="31" spans="1:7">
      <c r="A31" s="4" t="s">
        <v>131</v>
      </c>
      <c r="B31" s="6" t="n">
        <v>0</v>
      </c>
      <c r="C31" s="6" t="n">
        <v>241406</v>
      </c>
      <c r="D31" s="5" t="n">
        <v>91086179</v>
      </c>
      <c r="E31" s="5" t="n">
        <v>-105583960</v>
      </c>
      <c r="F31" s="5" t="n">
        <v>0</v>
      </c>
      <c r="G31" s="5" t="n">
        <v>-14256375</v>
      </c>
    </row>
    <row r="32" spans="1:7">
      <c r="A32" s="4" t="s">
        <v>132</v>
      </c>
      <c r="B32" s="5" t="n">
        <v>5000</v>
      </c>
    </row>
    <row r="33" spans="1:7">
      <c r="A33" s="4" t="s">
        <v>133</v>
      </c>
      <c r="B33" s="6" t="n">
        <v>50</v>
      </c>
      <c r="D33" s="5" t="n">
        <v>120</v>
      </c>
      <c r="G33" s="5" t="n">
        <v>170</v>
      </c>
    </row>
    <row r="34" spans="1:7">
      <c r="A34" s="4" t="s">
        <v>134</v>
      </c>
      <c r="C34" s="5" t="n">
        <v>6118000</v>
      </c>
    </row>
    <row r="35" spans="1:7">
      <c r="A35" s="4" t="s">
        <v>135</v>
      </c>
      <c r="C35" s="6" t="n">
        <v>30590</v>
      </c>
      <c r="D35" s="5" t="n">
        <v>243496</v>
      </c>
      <c r="G35" s="5" t="n">
        <v>274086</v>
      </c>
    </row>
    <row r="36" spans="1:7">
      <c r="A36" s="4" t="s">
        <v>117</v>
      </c>
      <c r="E36" s="5" t="n">
        <v>188460</v>
      </c>
      <c r="G36" s="5" t="n">
        <v>188460</v>
      </c>
    </row>
    <row r="37" spans="1:7">
      <c r="A37" s="4" t="s">
        <v>102</v>
      </c>
      <c r="F37" s="5" t="n">
        <v>2100</v>
      </c>
      <c r="G37" s="5" t="n">
        <v>2100</v>
      </c>
    </row>
    <row r="38" spans="1:7">
      <c r="A38" s="4" t="s">
        <v>128</v>
      </c>
      <c r="B38" s="5" t="n">
        <v>5000</v>
      </c>
      <c r="C38" s="5" t="n">
        <v>54399128</v>
      </c>
    </row>
    <row r="39" spans="1:7">
      <c r="A39" s="4" t="s">
        <v>129</v>
      </c>
      <c r="B39" s="6" t="n">
        <v>50</v>
      </c>
      <c r="C39" s="6" t="n">
        <v>271996</v>
      </c>
      <c r="D39" s="6" t="n">
        <v>91329795</v>
      </c>
      <c r="E39" s="6" t="n">
        <v>-105395500</v>
      </c>
      <c r="F39" s="6" t="n">
        <v>2100</v>
      </c>
      <c r="G39" s="6" t="n">
        <v>-137915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36</v>
      </c>
      <c r="B1" s="2" t="s">
        <v>1</v>
      </c>
    </row>
    <row r="2" spans="1:3">
      <c r="B2" s="2" t="s">
        <v>2</v>
      </c>
      <c r="C2" s="2" t="s">
        <v>83</v>
      </c>
    </row>
    <row r="3" spans="1:3">
      <c r="A3" s="3" t="s">
        <v>137</v>
      </c>
    </row>
    <row r="4" spans="1:3">
      <c r="A4" s="4" t="s">
        <v>117</v>
      </c>
      <c r="B4" s="6" t="n">
        <v>-432271</v>
      </c>
      <c r="C4" s="6" t="n">
        <v>-692405</v>
      </c>
    </row>
    <row r="5" spans="1:3">
      <c r="A5" s="3" t="s">
        <v>138</v>
      </c>
    </row>
    <row r="6" spans="1:3">
      <c r="A6" s="4" t="s">
        <v>139</v>
      </c>
      <c r="B6" s="5" t="n">
        <v>21634</v>
      </c>
      <c r="C6" s="5" t="n">
        <v>0</v>
      </c>
    </row>
    <row r="7" spans="1:3">
      <c r="A7" s="4" t="s">
        <v>40</v>
      </c>
      <c r="B7" s="5" t="n">
        <v>-7476</v>
      </c>
      <c r="C7" s="5" t="n">
        <v>0</v>
      </c>
    </row>
    <row r="8" spans="1:3">
      <c r="A8" s="4" t="s">
        <v>41</v>
      </c>
      <c r="B8" s="5" t="n">
        <v>-5536</v>
      </c>
      <c r="C8" s="5" t="n">
        <v>-828</v>
      </c>
    </row>
    <row r="9" spans="1:3">
      <c r="A9" s="4" t="s">
        <v>140</v>
      </c>
      <c r="B9" s="5" t="n">
        <v>-8220</v>
      </c>
      <c r="C9" s="5" t="n">
        <v>0</v>
      </c>
    </row>
    <row r="10" spans="1:3">
      <c r="A10" s="4" t="s">
        <v>50</v>
      </c>
      <c r="B10" s="5" t="n">
        <v>58670</v>
      </c>
      <c r="C10" s="5" t="n">
        <v>-245</v>
      </c>
    </row>
    <row r="11" spans="1:3">
      <c r="A11" s="4" t="s">
        <v>141</v>
      </c>
      <c r="B11" s="5" t="n">
        <v>159196</v>
      </c>
      <c r="C11" s="5" t="n">
        <v>27261</v>
      </c>
    </row>
    <row r="12" spans="1:3">
      <c r="A12" s="4" t="s">
        <v>51</v>
      </c>
      <c r="B12" s="5" t="n">
        <v>9310</v>
      </c>
      <c r="C12" s="5" t="n">
        <v>92531</v>
      </c>
    </row>
    <row r="13" spans="1:3">
      <c r="A13" s="4" t="s">
        <v>142</v>
      </c>
      <c r="B13" s="5" t="n">
        <v>-884512</v>
      </c>
      <c r="C13" s="5" t="n">
        <v>424368</v>
      </c>
    </row>
    <row r="14" spans="1:3">
      <c r="A14" s="4" t="s">
        <v>143</v>
      </c>
      <c r="B14" s="5" t="n">
        <v>-1089205</v>
      </c>
      <c r="C14" s="5" t="n">
        <v>-149318</v>
      </c>
    </row>
    <row r="15" spans="1:3">
      <c r="A15" s="3" t="s">
        <v>144</v>
      </c>
    </row>
    <row r="16" spans="1:3">
      <c r="A16" s="4" t="s">
        <v>145</v>
      </c>
      <c r="B16" s="5" t="n">
        <v>172362</v>
      </c>
      <c r="C16" s="5" t="n">
        <v>0</v>
      </c>
    </row>
    <row r="17" spans="1:3">
      <c r="A17" s="4" t="s">
        <v>146</v>
      </c>
      <c r="B17" s="5" t="n">
        <v>-35566</v>
      </c>
      <c r="C17" s="5" t="n">
        <v>0</v>
      </c>
    </row>
    <row r="18" spans="1:3">
      <c r="A18" s="4" t="s">
        <v>147</v>
      </c>
      <c r="B18" s="5" t="n">
        <v>136796</v>
      </c>
      <c r="C18" s="5" t="n">
        <v>0</v>
      </c>
    </row>
    <row r="19" spans="1:3">
      <c r="A19" s="3" t="s">
        <v>148</v>
      </c>
    </row>
    <row r="20" spans="1:3">
      <c r="A20" s="4" t="s">
        <v>149</v>
      </c>
      <c r="B20" s="5" t="n">
        <v>1058005</v>
      </c>
      <c r="C20" s="5" t="n">
        <v>146327</v>
      </c>
    </row>
    <row r="21" spans="1:3">
      <c r="A21" s="4" t="s">
        <v>150</v>
      </c>
      <c r="B21" s="5" t="n">
        <v>1058005</v>
      </c>
      <c r="C21" s="5" t="n">
        <v>146327</v>
      </c>
    </row>
    <row r="22" spans="1:3">
      <c r="A22" s="4" t="s">
        <v>151</v>
      </c>
      <c r="B22" s="5" t="n">
        <v>105596</v>
      </c>
      <c r="C22" s="5" t="n">
        <v>-2990</v>
      </c>
    </row>
    <row r="23" spans="1:3">
      <c r="A23" s="4" t="s">
        <v>152</v>
      </c>
      <c r="B23" s="5" t="n">
        <v>4412</v>
      </c>
      <c r="C23" s="5" t="n">
        <v>0</v>
      </c>
    </row>
    <row r="24" spans="1:3">
      <c r="A24" s="4" t="s">
        <v>153</v>
      </c>
      <c r="B24" s="5" t="n">
        <v>963</v>
      </c>
      <c r="C24" s="5" t="n">
        <v>5486</v>
      </c>
    </row>
    <row r="25" spans="1:3">
      <c r="A25" s="4" t="s">
        <v>154</v>
      </c>
      <c r="B25" s="5" t="n">
        <v>110971</v>
      </c>
      <c r="C25" s="5" t="n">
        <v>2496</v>
      </c>
    </row>
    <row r="26" spans="1:3">
      <c r="A26" s="3" t="s">
        <v>155</v>
      </c>
    </row>
    <row r="27" spans="1:3">
      <c r="A27" s="4" t="s">
        <v>156</v>
      </c>
      <c r="B27" s="5" t="n">
        <v>0</v>
      </c>
      <c r="C27" s="5" t="n">
        <v>0</v>
      </c>
    </row>
    <row r="28" spans="1:3">
      <c r="A28" s="4" t="s">
        <v>157</v>
      </c>
      <c r="B28" s="5" t="n">
        <v>0</v>
      </c>
      <c r="C28" s="5" t="n">
        <v>0</v>
      </c>
    </row>
    <row r="29" spans="1:3">
      <c r="A29" s="3" t="s">
        <v>158</v>
      </c>
    </row>
    <row r="30" spans="1:3">
      <c r="A30" s="4" t="s">
        <v>159</v>
      </c>
      <c r="B30" s="5" t="n">
        <v>274086</v>
      </c>
      <c r="C30" s="5" t="n">
        <v>0</v>
      </c>
    </row>
    <row r="31" spans="1:3">
      <c r="A31" s="4" t="s">
        <v>160</v>
      </c>
      <c r="B31" s="5" t="n">
        <v>130934</v>
      </c>
      <c r="C31" s="5" t="n">
        <v>0</v>
      </c>
    </row>
    <row r="32" spans="1:3">
      <c r="A32" s="4" t="s">
        <v>161</v>
      </c>
      <c r="B32" s="5" t="n">
        <v>37469</v>
      </c>
      <c r="C32" s="5" t="n">
        <v>0</v>
      </c>
    </row>
    <row r="33" spans="1:3">
      <c r="A33" s="4" t="s">
        <v>162</v>
      </c>
      <c r="B33" s="6" t="n">
        <v>170</v>
      </c>
      <c r="C3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5:24:58Z</dcterms:created>
  <dcterms:modified xmlns:dcterms="http://purl.org/dc/terms/" xmlns:xsi="http://www.w3.org/2001/XMLSchema-instance" xsi:type="dcterms:W3CDTF">2020-04-14T15:24:58Z</dcterms:modified>
</cp:coreProperties>
</file>